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Entities" sheetId="2" state="visible" r:id="rId2"/>
    <sheet xmlns:r="http://schemas.openxmlformats.org/officeDocument/2006/relationships" name="Unaudited Consolidated Entiti_2" sheetId="3" state="visible" r:id="rId3"/>
    <sheet xmlns:r="http://schemas.openxmlformats.org/officeDocument/2006/relationships" name="Unaudited Consolidated Entiti_3" sheetId="4" state="visible" r:id="rId4"/>
    <sheet xmlns:r="http://schemas.openxmlformats.org/officeDocument/2006/relationships" name="Unaudited Consolidated Entiti_4" sheetId="5" state="visible" r:id="rId5"/>
    <sheet xmlns:r="http://schemas.openxmlformats.org/officeDocument/2006/relationships" name="1. Description of Business" sheetId="6" state="visible" r:id="rId6"/>
    <sheet xmlns:r="http://schemas.openxmlformats.org/officeDocument/2006/relationships" name="2. Significant Accounting Polic" sheetId="7" state="visible" r:id="rId7"/>
    <sheet xmlns:r="http://schemas.openxmlformats.org/officeDocument/2006/relationships" name="3. Fair Value Measurements" sheetId="8" state="visible" r:id="rId8"/>
    <sheet xmlns:r="http://schemas.openxmlformats.org/officeDocument/2006/relationships" name="4. Property, plant and equipmen" sheetId="9" state="visible" r:id="rId9"/>
    <sheet xmlns:r="http://schemas.openxmlformats.org/officeDocument/2006/relationships" name="5. Inventories" sheetId="10" state="visible" r:id="rId10"/>
    <sheet xmlns:r="http://schemas.openxmlformats.org/officeDocument/2006/relationships" name="6. Loans payable" sheetId="11" state="visible" r:id="rId11"/>
    <sheet xmlns:r="http://schemas.openxmlformats.org/officeDocument/2006/relationships" name="7. Accounts payable and accrued" sheetId="12" state="visible" r:id="rId12"/>
    <sheet xmlns:r="http://schemas.openxmlformats.org/officeDocument/2006/relationships" name="8. Commitments" sheetId="13" state="visible" r:id="rId13"/>
    <sheet xmlns:r="http://schemas.openxmlformats.org/officeDocument/2006/relationships" name="8. Commitments - Future Lease P" sheetId="14" state="visible" r:id="rId14"/>
    <sheet xmlns:r="http://schemas.openxmlformats.org/officeDocument/2006/relationships" name="9. Stockholders_ equity" sheetId="15" state="visible" r:id="rId15"/>
    <sheet xmlns:r="http://schemas.openxmlformats.org/officeDocument/2006/relationships" name="10. Income taxes" sheetId="16" state="visible" r:id="rId16"/>
    <sheet xmlns:r="http://schemas.openxmlformats.org/officeDocument/2006/relationships" name="11. Related party transactions" sheetId="17" state="visible" r:id="rId17"/>
    <sheet xmlns:r="http://schemas.openxmlformats.org/officeDocument/2006/relationships" name="12. Business Acquisitions" sheetId="18" state="visible" r:id="rId18"/>
    <sheet xmlns:r="http://schemas.openxmlformats.org/officeDocument/2006/relationships" name="12. Business Acquisitions - Ass" sheetId="19" state="visible" r:id="rId19"/>
    <sheet xmlns:r="http://schemas.openxmlformats.org/officeDocument/2006/relationships" name="13. Loans and notes receivable" sheetId="20" state="visible" r:id="rId20"/>
    <sheet xmlns:r="http://schemas.openxmlformats.org/officeDocument/2006/relationships" name="14. Subsequent events" sheetId="21" state="visible" r:id="rId21"/>
    <sheet xmlns:r="http://schemas.openxmlformats.org/officeDocument/2006/relationships" name="2. Significant Accounting Pol_2" sheetId="22" state="visible" r:id="rId22"/>
    <sheet xmlns:r="http://schemas.openxmlformats.org/officeDocument/2006/relationships" name="2. Significant Accounting Pol_3" sheetId="23" state="visible" r:id="rId23"/>
    <sheet xmlns:r="http://schemas.openxmlformats.org/officeDocument/2006/relationships" name="4. Property, plant and equipm_2" sheetId="24" state="visible" r:id="rId24"/>
    <sheet xmlns:r="http://schemas.openxmlformats.org/officeDocument/2006/relationships" name="5. Inventories (Tables)" sheetId="25" state="visible" r:id="rId25"/>
    <sheet xmlns:r="http://schemas.openxmlformats.org/officeDocument/2006/relationships" name="6. Loans payable (Tables)" sheetId="26" state="visible" r:id="rId26"/>
    <sheet xmlns:r="http://schemas.openxmlformats.org/officeDocument/2006/relationships" name="7. Accounts payable and accru_2" sheetId="27" state="visible" r:id="rId27"/>
    <sheet xmlns:r="http://schemas.openxmlformats.org/officeDocument/2006/relationships" name="8. Commitments (Tables)" sheetId="28" state="visible" r:id="rId28"/>
    <sheet xmlns:r="http://schemas.openxmlformats.org/officeDocument/2006/relationships" name="9. Stockholders_ equity (Tables" sheetId="29" state="visible" r:id="rId29"/>
    <sheet xmlns:r="http://schemas.openxmlformats.org/officeDocument/2006/relationships" name="10. Income taxes (Tables)" sheetId="30" state="visible" r:id="rId30"/>
    <sheet xmlns:r="http://schemas.openxmlformats.org/officeDocument/2006/relationships" name="11. Related party transactions " sheetId="31" state="visible" r:id="rId31"/>
    <sheet xmlns:r="http://schemas.openxmlformats.org/officeDocument/2006/relationships" name="12. Business Acquisitions (Tabl" sheetId="32" state="visible" r:id="rId32"/>
    <sheet xmlns:r="http://schemas.openxmlformats.org/officeDocument/2006/relationships" name="13. Loans and notes receivable " sheetId="33" state="visible" r:id="rId33"/>
    <sheet xmlns:r="http://schemas.openxmlformats.org/officeDocument/2006/relationships" name="2. Significant Accounting Pol_4" sheetId="34" state="visible" r:id="rId34"/>
    <sheet xmlns:r="http://schemas.openxmlformats.org/officeDocument/2006/relationships" name="1. Description of Business (Det" sheetId="35" state="visible" r:id="rId35"/>
    <sheet xmlns:r="http://schemas.openxmlformats.org/officeDocument/2006/relationships" name="2. Significant Accounting Pol_5" sheetId="36" state="visible" r:id="rId36"/>
    <sheet xmlns:r="http://schemas.openxmlformats.org/officeDocument/2006/relationships" name="4. Property, plant and equipm_3" sheetId="37" state="visible" r:id="rId37"/>
    <sheet xmlns:r="http://schemas.openxmlformats.org/officeDocument/2006/relationships" name="4. Property, plant and equipm_4" sheetId="38" state="visible" r:id="rId38"/>
    <sheet xmlns:r="http://schemas.openxmlformats.org/officeDocument/2006/relationships" name="5. Inventories - Schedule of In" sheetId="39" state="visible" r:id="rId39"/>
    <sheet xmlns:r="http://schemas.openxmlformats.org/officeDocument/2006/relationships" name="6. Loans payable - Related Part" sheetId="40" state="visible" r:id="rId40"/>
    <sheet xmlns:r="http://schemas.openxmlformats.org/officeDocument/2006/relationships" name="6. Loans payable (Details Narra" sheetId="41" state="visible" r:id="rId41"/>
    <sheet xmlns:r="http://schemas.openxmlformats.org/officeDocument/2006/relationships" name="7.  Accounts payable and accrue" sheetId="42" state="visible" r:id="rId42"/>
    <sheet xmlns:r="http://schemas.openxmlformats.org/officeDocument/2006/relationships" name="8. Commitments (Details Narrati" sheetId="43" state="visible" r:id="rId43"/>
    <sheet xmlns:r="http://schemas.openxmlformats.org/officeDocument/2006/relationships" name="9. Stockholders' equity - Commo" sheetId="44" state="visible" r:id="rId44"/>
    <sheet xmlns:r="http://schemas.openxmlformats.org/officeDocument/2006/relationships" name="9. Stockholders_ equity (Detail" sheetId="45" state="visible" r:id="rId45"/>
    <sheet xmlns:r="http://schemas.openxmlformats.org/officeDocument/2006/relationships" name="10. Income taxes - Components o" sheetId="46" state="visible" r:id="rId46"/>
    <sheet xmlns:r="http://schemas.openxmlformats.org/officeDocument/2006/relationships" name="10. Income taxes -Deferred taxe" sheetId="47" state="visible" r:id="rId47"/>
    <sheet xmlns:r="http://schemas.openxmlformats.org/officeDocument/2006/relationships" name="11. Related party transaction_2" sheetId="48" state="visible" r:id="rId48"/>
    <sheet xmlns:r="http://schemas.openxmlformats.org/officeDocument/2006/relationships" name="11. Related party transaction_3" sheetId="49" state="visible" r:id="rId49"/>
    <sheet xmlns:r="http://schemas.openxmlformats.org/officeDocument/2006/relationships" name="11. Related party transaction_4" sheetId="50" state="visible" r:id="rId50"/>
    <sheet xmlns:r="http://schemas.openxmlformats.org/officeDocument/2006/relationships" name="11. Related party transaction_5" sheetId="51" state="visible" r:id="rId51"/>
    <sheet xmlns:r="http://schemas.openxmlformats.org/officeDocument/2006/relationships" name="12. Business Acquisitions (Deta" sheetId="52" state="visible" r:id="rId52"/>
    <sheet xmlns:r="http://schemas.openxmlformats.org/officeDocument/2006/relationships" name="12. Business Acquisitions - Pro" sheetId="53" state="visible" r:id="rId53"/>
    <sheet xmlns:r="http://schemas.openxmlformats.org/officeDocument/2006/relationships" name="13. Loans and notes receivabl_2" sheetId="54" state="visible" r:id="rId54"/>
    <sheet xmlns:r="http://schemas.openxmlformats.org/officeDocument/2006/relationships" name="13. Loans and notes receivabl_3"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9 Months Ended</t>
        </is>
      </c>
    </row>
    <row r="2">
      <c r="B2" s="2" t="inlineStr">
        <is>
          <t>Nov. 30, 2022</t>
        </is>
      </c>
      <c r="C2" s="2" t="inlineStr">
        <is>
          <t>Jan.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333-265368</t>
        </is>
      </c>
      <c r="C12" s="4" t="inlineStr">
        <is>
          <t xml:space="preserve"> </t>
        </is>
      </c>
    </row>
    <row r="13">
      <c r="A13" s="4" t="inlineStr">
        <is>
          <t>Entity Registrant Name</t>
        </is>
      </c>
      <c r="B13" s="4" t="inlineStr">
        <is>
          <t>Medinotec, Inc.</t>
        </is>
      </c>
      <c r="C13" s="4" t="inlineStr">
        <is>
          <t xml:space="preserve"> </t>
        </is>
      </c>
    </row>
    <row r="14">
      <c r="A14" s="4" t="inlineStr">
        <is>
          <t>Entity Central Index Key</t>
        </is>
      </c>
      <c r="B14" s="4" t="inlineStr">
        <is>
          <t>0001931055</t>
        </is>
      </c>
      <c r="C14" s="4" t="inlineStr">
        <is>
          <t xml:space="preserve"> </t>
        </is>
      </c>
    </row>
    <row r="15">
      <c r="A15" s="4" t="inlineStr">
        <is>
          <t>Entity Tax Identification Number</t>
        </is>
      </c>
      <c r="B15" s="4" t="inlineStr">
        <is>
          <t>36-49903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 New Market Street</t>
        </is>
      </c>
      <c r="C17" s="4" t="inlineStr">
        <is>
          <t xml:space="preserve"> </t>
        </is>
      </c>
    </row>
    <row r="18">
      <c r="A18" s="4" t="inlineStr">
        <is>
          <t>Entity Address, Address Line Two</t>
        </is>
      </c>
      <c r="B18" s="4" t="inlineStr">
        <is>
          <t>Stand
    299 Avant Garde Avenue</t>
        </is>
      </c>
      <c r="C18" s="4" t="inlineStr">
        <is>
          <t xml:space="preserve"> </t>
        </is>
      </c>
    </row>
    <row r="19">
      <c r="A19" s="4" t="inlineStr">
        <is>
          <t>Entity Address, City or Town</t>
        </is>
      </c>
      <c r="B19" s="4" t="inlineStr">
        <is>
          <t>Northlands Deco Park</t>
        </is>
      </c>
      <c r="C19" s="4" t="inlineStr">
        <is>
          <t xml:space="preserve"> </t>
        </is>
      </c>
    </row>
    <row r="20">
      <c r="A20" s="4" t="inlineStr">
        <is>
          <t>Entity Address, Postal Zip Code</t>
        </is>
      </c>
      <c r="B20" s="4" t="inlineStr">
        <is>
          <t>2169</t>
        </is>
      </c>
      <c r="C20" s="4" t="inlineStr">
        <is>
          <t xml:space="preserve"> </t>
        </is>
      </c>
    </row>
    <row r="21">
      <c r="A21" s="4" t="inlineStr">
        <is>
          <t>City Area Code</t>
        </is>
      </c>
      <c r="B21" s="4" t="inlineStr">
        <is>
          <t>+27 87</t>
        </is>
      </c>
      <c r="C21" s="4" t="inlineStr">
        <is>
          <t xml:space="preserve"> </t>
        </is>
      </c>
    </row>
    <row r="22">
      <c r="A22" s="4" t="inlineStr">
        <is>
          <t>Local Phone Number</t>
        </is>
      </c>
      <c r="B22" s="4" t="inlineStr">
        <is>
          <t>330 230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7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9 Months Ended</t>
        </is>
      </c>
    </row>
    <row r="2">
      <c r="B2" s="2" t="inlineStr">
        <is>
          <t>Nov. 30, 2022</t>
        </is>
      </c>
    </row>
    <row r="3">
      <c r="A3" s="3" t="inlineStr">
        <is>
          <t>Inventory Disclosure [Abstract]</t>
        </is>
      </c>
      <c r="B3" s="4" t="inlineStr">
        <is>
          <t xml:space="preserve"> </t>
        </is>
      </c>
    </row>
    <row r="4">
      <c r="A4" s="4" t="inlineStr">
        <is>
          <t>5. Inventories</t>
        </is>
      </c>
      <c r="B4" s="4" t="inlineStr">
        <is>
          <t xml:space="preserve">5. Inventories Inventory
consists of the following:
November 30 2022 $ (unaudited)
February 28 2022 $ (unaudited)
Merchandise 688,652 438,923
Less provisions for obsolescence (28,958 ) —
Total $ 659,624 $ 438,9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Loans payable</t>
        </is>
      </c>
      <c r="B1" s="2" t="inlineStr">
        <is>
          <t>9 Months Ended</t>
        </is>
      </c>
    </row>
    <row r="2">
      <c r="B2" s="2" t="inlineStr">
        <is>
          <t>Nov. 30, 2022</t>
        </is>
      </c>
    </row>
    <row r="3">
      <c r="A3" s="3" t="inlineStr">
        <is>
          <t>Debt Disclosure [Abstract]</t>
        </is>
      </c>
      <c r="B3" s="4" t="inlineStr">
        <is>
          <t xml:space="preserve"> </t>
        </is>
      </c>
    </row>
    <row r="4">
      <c r="A4" s="4" t="inlineStr">
        <is>
          <t>6. Loans payable</t>
        </is>
      </c>
      <c r="B4" s="4" t="inlineStr">
        <is>
          <t xml:space="preserve">6. Loans payable
Loans
from related parties Other
financial liabilities consist of a loan from a related party:
November 30 2022 $ (unaudited)
February 28 2022 $ (unaudited)
Minoan Medical Proprietary Limited 2,328,703 1,583,672
Minoan Capital Proprietary Limited 291 325
Total debt 2,328,994 1,583,997 Minoan
Medical Proprietary Limited: This
is an unsecured loan which is repayable over the next 3
years . The loan carries interest at the prevailing prime
lending rate of the time (2022: interest free). The prevailing prime lending rate on the quarter ending November 30, 2022 in South
Africa is 10.5% The
interest charged for the quarter was $51,545 The
Consolidated entities have the option to early settlement in cash or shares. Minoan
Capital Proprietary Limited: This
is an unsecured, interest free loan with no fixed terms of repayment. Minoan
Medical and Minoan Capital are related parties of the Consolidated entities as the CEO Dr. Gregory Vizirgianakis has common contro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Accounts payable and accrued expenses</t>
        </is>
      </c>
      <c r="B1" s="2" t="inlineStr">
        <is>
          <t>9 Months Ended</t>
        </is>
      </c>
    </row>
    <row r="2">
      <c r="B2" s="2" t="inlineStr">
        <is>
          <t>Nov. 30, 2022</t>
        </is>
      </c>
    </row>
    <row r="3">
      <c r="A3" s="3" t="inlineStr">
        <is>
          <t>Payables and Accruals [Abstract]</t>
        </is>
      </c>
      <c r="B3" s="4" t="inlineStr">
        <is>
          <t xml:space="preserve"> </t>
        </is>
      </c>
    </row>
    <row r="4">
      <c r="A4" s="4" t="inlineStr">
        <is>
          <t>7. Accounts payable and accrued expenses</t>
        </is>
      </c>
      <c r="B4" s="4" t="inlineStr">
        <is>
          <t xml:space="preserve">7. Accounts
payable and accrued expenses
Accounts
payable by period Accounts
payable consist of the following:
November 30 2022 $ (unaudited) February 28 2022 $ (unaudited)
Trade accounts payable 152,266 160,687
Accrued payroll, payroll taxes and vacation 26,538 8,714
Deferred rent — 184
Other payables — 39,434
Total $ 178,804 $ 209,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t>
        </is>
      </c>
      <c r="B1" s="2" t="inlineStr">
        <is>
          <t>9 Months Ended</t>
        </is>
      </c>
    </row>
    <row r="2">
      <c r="B2" s="2" t="inlineStr">
        <is>
          <t>Nov. 30, 2022</t>
        </is>
      </c>
    </row>
    <row r="3">
      <c r="A3" s="3" t="inlineStr">
        <is>
          <t>Commitments and Contingencies Disclosure [Abstract]</t>
        </is>
      </c>
      <c r="B3" s="4" t="inlineStr">
        <is>
          <t xml:space="preserve"> </t>
        </is>
      </c>
    </row>
    <row r="4">
      <c r="A4" s="4" t="inlineStr">
        <is>
          <t>8. Commitments</t>
        </is>
      </c>
      <c r="B4" s="4" t="inlineStr">
        <is>
          <t>8. Commitments
a. Leases
and deferred rent The
Consolidated entities lease office and warehouse spaces under noncancelable operating lease agreements, which expire through 2023. The
Consolidated entities are required to pay property taxes, insurance, and normal maintenance costs for certain of these facilities and
will be required to pay any increases over the base year of these expenses on the remainder of the Consolidated entities facilities. Certain
of the Consolidated entities’ operating leases contain predetermined fixed escalations of minimum rentals during the lease
term. For these leases, the Consolidated entities recognize the related rental expense on a straight- line basis over the life of
the lease from the date the Consolidated entities takes possession of the office and records the difference between amounts charged
to operations and amounts paid as deferred rent. As of November 30, 2022 $0 had
been accrued. Future
minimum lease payments under noncancelable operating leases as of November 30, 2022, are as follows:
Years
ending February 28 (Unaudited) 2023
2023 $ 7,487 Rental
expense for operating leases for the quarter ended November 30, 2022 was $13,957
b. Litigation
From
time to time, the Consolidated entities may become involved in various legal proceedings in the ordinary course of its business and may
be subject to third-party infringement claims. In
the normal course of business, the Consolidated entities may agree to indemnify third parties with whom they enter into contractual relationships,
including customers, lessors, and parties to other transactions with the Consolidated entities, with respect to certain matters. The
Consolidated entities have agreed, under certain conditions, to hold these third parties harmless against specified losses, such as those
arising from a breach of representations or covenants, other third-party claims that the Consolidated entitie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nsolidated
entities limited history of prior indemnification claims and the unique facts and circumstances that are likely to be involved in each
claim. From
time to time, the Consolidated entities are subject to various claims that arise in the ordinary course of business. Management believes
that any liability of the Consolidated entities that may arise out of or with respect to these matters will not materially adversely
affect the financial position, results of operations, or cash flows of the Consolidated entities. At
reporting date there is no known material litigation or claims against the Consolidated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8. Commitments - Future Lease Payments</t>
        </is>
      </c>
      <c r="B1" s="2" t="inlineStr">
        <is>
          <t>Feb. 28, 2023 USD ($)</t>
        </is>
      </c>
    </row>
    <row r="2">
      <c r="A2" s="3" t="inlineStr">
        <is>
          <t>Leases [Abstract]</t>
        </is>
      </c>
      <c r="B2" s="4" t="inlineStr">
        <is>
          <t xml:space="preserve"> </t>
        </is>
      </c>
    </row>
    <row r="3">
      <c r="A3" s="4" t="inlineStr">
        <is>
          <t>Operating Leases, Future Minimum Payments, Remainder of Fiscal Year</t>
        </is>
      </c>
      <c r="B3" s="6" t="n">
        <v>748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9 Months Ended</t>
        </is>
      </c>
    </row>
    <row r="2">
      <c r="B2" s="2" t="inlineStr">
        <is>
          <t>Nov. 30, 2022</t>
        </is>
      </c>
    </row>
    <row r="3">
      <c r="A3" s="3" t="inlineStr">
        <is>
          <t>Equity [Abstract]</t>
        </is>
      </c>
      <c r="B3" s="4" t="inlineStr">
        <is>
          <t xml:space="preserve"> </t>
        </is>
      </c>
    </row>
    <row r="4">
      <c r="A4" s="4" t="inlineStr">
        <is>
          <t>9. Stockholders’ equity</t>
        </is>
      </c>
      <c r="B4" s="4" t="inlineStr">
        <is>
          <t xml:space="preserve">9. Stockholders’
equity
a. Authorized
and issued stock by period Authorized: As
of November 30, 2022, the Medinotec Inc., the parent Company, had 188,266,250 As
of November 30, 2022, Medinotec Inc., the parent Company, had 20,000,000 Issued
and outstanding shares
November 30 February 28 (unaudited)
Common stock $ 11,734 $ 10,000
Common stock additional paid in capital $ 3,296,39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9 Months Ended</t>
        </is>
      </c>
    </row>
    <row r="2">
      <c r="B2" s="2" t="inlineStr">
        <is>
          <t>Nov. 30, 2022</t>
        </is>
      </c>
    </row>
    <row r="3">
      <c r="A3" s="3" t="inlineStr">
        <is>
          <t>Income Tax Disclosure [Abstract]</t>
        </is>
      </c>
      <c r="B3" s="4" t="inlineStr">
        <is>
          <t xml:space="preserve"> </t>
        </is>
      </c>
    </row>
    <row r="4">
      <c r="A4" s="4" t="inlineStr">
        <is>
          <t>10. Income taxes</t>
        </is>
      </c>
      <c r="B4" s="4" t="inlineStr">
        <is>
          <t xml:space="preserve">10. Income taxes
a. Provision
for income taxes The
components of income tax expense are as follows:
November 30 2022 $ (unaudited) February 28 2022 $ (unaudited)
Tax from operations
Current
Deferred/future
Foreign 19,560 (65,003 )
Total $ 19,560 $ (65,003 )
b. Deferred
taxes/Future income tax assets and valuation allowance Significant
components of the Consolidated entities future tax assets are as follows:
November 30 2022 $ (unaudited) February 28 2022 $ (unaudited)
Deferred rent — 51
Leave pay provision 1,682 895
Provision for royalties 4,563 —
Assessed losses 102,705 84,680
Total 108,950 85,626
Net deferred/future tax asset $ 108,950 $ 85,626 Deferred
tax assets refer to assets that are attributable to differences between the Consolidated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9 Months Ended</t>
        </is>
      </c>
    </row>
    <row r="2">
      <c r="B2" s="2" t="inlineStr">
        <is>
          <t>Nov. 30, 2022</t>
        </is>
      </c>
    </row>
    <row r="3">
      <c r="A3" s="3" t="inlineStr">
        <is>
          <t>Related Party Transactions [Abstract]</t>
        </is>
      </c>
      <c r="B3" s="4" t="inlineStr">
        <is>
          <t xml:space="preserve"> </t>
        </is>
      </c>
    </row>
    <row r="4">
      <c r="A4" s="4" t="inlineStr">
        <is>
          <t>11. Related party transactions</t>
        </is>
      </c>
      <c r="B4" s="4" t="inlineStr">
        <is>
          <t>11. Related party transactions Related
Party Summary
Name Relationship
with the Medinotec Group of Companies Related
transactions with the Medinotec Group of Companies Related
Directors with the Medinotec Group of Companies Related
Owners with the Medinotec Group of Companies
Minoan
Medical Proprietary Limited Medical
investment company controlled by Dr Gregory Vizirgianakis Related
Party Loan and Sales Dr
Gregory Vizirgianakis Pieter
van Niekerk Dr
Gregory Vizirgianakis is the ultimate beneficial owner
Minoan
Capital Proprietary Limited Property
investment company controlled by Dr Gregory Vizirgianakis Related
party loan Rental
Expenses Dr
Gregory Vizirgianakis is the ultimate beneficial owner
DISA
Vascular Distribution Proprietary Limited trading as DISA Lifesciences Distributor
appointed by DISA Medinotec Proprietary Limited for Africa Sales
Income Pieter van
Niekerk – Serves as independent non-executive according to distribution agreement Pieter van
Niekerk resigned as a non-executive director on October 14, 2022 and therefore the related party relationship ceased to exist on
the same date. n/a
external third party
Medinotec
Capital Proprietary Limited The
African holding company of the Medinotec Group of Companies Related
party loan payable to Minoan Capital Dr
Gregory Vizirgianakis Pieter
van Niekerk Medinotec
Incorporated in Nevada is the 100% ultimate parent entity
DISA
Medinotec Proprietary Limited The
African operating and manufacturing company Related
party loan with Minoan medical Operational
income and expenses with Minoan Medical Dr
Gregory Vizirgianakis Pieter
van Niekerk Medinotec
Incorporated in Nevada is the 100% ultimate parent entity
Medinotec
Incorporated Nevada Ultimate
parent of Medinotec Capital and DISA Medinotec All
of the above for its related subsidiaries Dr
Gregory Vizirgianakis Pieter
van Niekerk Joseph
P Dwyer Stavros
Vizirgianakis This
is the entity owned by the shareholders and primarily controlled by Dr Gregory Vizirgianakis and his Brother Stavros
Vizirgianakis
Medinotec
Group of Companies The
Consolidated group name of Medinotec Incorporated, Medinotec Capital Proprietary Limited and DISA Medinotec Proprietary Limited above
for its related subsidiaries Dr
Gregory Vizirgianakis Pieter
van Niekerk Joseph
P Dwyer Stavros
Vizirgianakis This
is the entity owned by the shareholders and primarily controlled by Dr Gregory Vizirgianakis and his Brother Stavros Vizirgianakis
Pieter
van Niekerk Chief
financial officer of the Medinotec Group of Companies Transactions
relating to mutual entities disclosed above Related
directorships disclosed above Minority
Shareholder in Medinotec Inc
Gregory
Vizirgianakis Chief
Executive officer of the Minoan Group of Companies Brother
of Stavros Vizirgianakis Transactions
relating to mutual entities disclosed above Related
directorships disclosed above Shareholder
in Medinotec Inc and Kingstyle investments.
Stavros
Vizirgianakis Non-Executive
director of the Medinotec Group of companies Brother
of Gregory Vizirgianakis Transactions
relating to mutual entities disclosed above No
Related other Directorships in Medinotec Group of Companies n/a
Joseph
Dwyer Non-Executive
director of the Medinotec Group of companies Transactions
relating to mutual entities disclosed above No
Related other Directorships in Medinotec Group of Companies n/a
a. Rent
DISA
Medinotec Propriety Limited leases commercial buildings from Minoan Capital Proprietary Limited (“Minoan Capital”). Minoan
Capital is owned 100% by the Chief Executive Officer of the Medinotec Group of Companies, Dr. Gregory Vizirgianakis. Pieter van Niekerk,
CFO of the Medinotec Group of Companies, also serves as a director on Minoan Medical Proprietary Limited. Set
forth below is a table showing the Consolidated entities’ rent paid and accounts payable for the quarter ended November 30, 2022,
with Minoan Capital:
November 30 2022 $ (unaudited) February 28 2022 $ (unaudited)
Rent 8,205 38,157 Rent
is comparable to rent charged for similar properties in the same relative area. The Consolidated entities do market research of a Minimum
and a Maximum rental value within the area at every renewal of the rental agreement to ensure this is market related, this exercise is
undertaken together with a registered property agent who has the appropriate knowledge of the area. ASC 850-10-50-6.
b. Loan
This
is an unsecured loan from the prior parent entity of DISA Medinotec Proprietary Limited incorporated in South Africa called Minoan Medical
Proprietary Limited. This loan originated to fund working capital and capex expansions of DISA Medinotec Proprietary Limited Incorporated
during the developmental and startup phase. After the acquisition of DISA Medinotec Proprietary Limited into the Medinotec Group of companies,
the Medinotec Group of Companies assumed this liability. During the Covid challenges, interest on the loan was waived due to the loan
being classified as an equity investment at that stage, before the post balance sheet transfer of DISA Medinotec Proprietary Limited
Incorporated to the Medinotec Group of Companies. The Medinotec Group of Companies have a period of 3
years post any IPO date/ date at which the company starts trading
on a recognizable exchange to repay the loan. During these 3
years the loan will carry interest at the prevailing prime lending
rate of the time. The
prevailing prime lending rate on the quarter ending November 30, 2022 in South Africa is 10.5% .
The interest charged for the quarter was $51,545 The
Consolidated entities, particularly Medinotec Inc. have the option to settle earlier and settlement can be in cash or shares. Minoan
Medical Proprietary Limited’s ultimate beneficial owner is the CEO of the Medinotec Group of Companies Dr. Gregory Vizirgianakis
and is used to hold his medical investments and exports of which DISA Medinotec Proprietary Limited Incorporated was one of these investments
before it got transferred into the Medinotec Group of Companies. Pieter van Niekerk also serves as a director on Minoan Medical Proprietary
Limited. Operational
charges are charged to the loan account in the Consolidated entities.
November 30 2022 $ (unaudited)
February 28 2022 $ (unaudited)
Minoan Medical Proprietary Limited 2,328,703 1,583,672
Minoan Capital Proprietary Limited 291 325
Total $ 2,328,994 $ 1,583,997
c. Sales
to commonly controlled entities The
Consolidated entities sell the majority of their stock
to DISA Vascular Distribution t/a DISA Life Sciences. DISA
Life Sciences is the main distributor of the products of DISA Medinotec Proprietary Limited in South Africa. This relationship is governed
by a distribution agreement which DISA Lifesciences needs to adhere to, the company is owned by an independent third party but according
to the distribution agreement DISA Life sciences needs to allow a Director of DISA Medinotec Proprietary Limited Incorporated registered
in South Africa to become a board member in an Non – Executive role to oversee that good corporate governance is maintained by
the company and that the good name of DISA Medinotec Proprietary Limited Incorporated does not come into despair. Currently, the Board
position is held by Mr. Pieter van Niekerk, who is also the CFO of the Medinotec Group of Companies. Mr. van Niekerk has no operational
involvement and also no financial interest or benefit paid to him for assuming the role of independent non-executive of the company. Apart
from this non-executive directorship position there is no other related party ties to DISA Life Sciences. On October 14, 2022, Mr. Pieter
van Niekerk resigned as a director of DISA Lifesciences to focus on other commitments, on this same date the DISA Lifesciences ceased
to be a related party to DISA Medinotec. DISA
Life Sciences is one of the top 5 biggest distributor of medical devices in the Republic of South Africa and therefore DISA Medinotec
Proprietary Limited registered in South Africa utilizes their sales footprint for cost efficiencies. All trading is considered to be
at arm's length. Minoan
Medical Proprietary Limited’s ultimate beneficial owner is the CEO of the Medinotec Group of Companies Dr. Gregory Vizirgianakis
and is used to hold his medical investments and exports of which DISA Medinotec Proprietary Limited Incorporated was one of these investments
before it got transferred into the Medinotec Group of Companies. All sales made to Minoan Medical Proprietary Limited were utilized to
build the export market for DISA Medinotec South Africa. In the future these sales will be made directly to the export countries without
utilizing Minoan Medical Proprietary Limited as an intermediate. These sales were made on the same terms as the DISA Life Sciences distribution
agreement. Pieter van Niekerk also serves as a director on Minoan Medical Proprietary Limited. The
distribution agreement between DISA Lifesciences and DISA Medinotec Proprietary Limited Incorporated was entered into after a market
feasibility study was conducted. Medical devices are registered with a fixed maximum sales price, which is regulated within South Africa.
It was determined that the profit split allowed between the two companies would be based on this approved market price, where DISA Lifesciences
would be allowed only to have 10% of the total sales value and DISA Medinotec Proprietary Limited Incorporated the remaining balance. This
profit split was determined by a benchmark study that was completed by an external firm who compared the profit margins of a distribution/wholesale
business. The allowed profit margin was concluded as being within the appropriate benchmark and therefore arm’s length. The data
base used to determine the market related margin is the Worldwide Private Company Data Base from Thomson Reuters. Therefore, this agreement
is deemed to be market related and at arm’s length and compliant with. ASC 850-10-50-6 and ASC 850-10-50-5. Sales
between the entities are settled on a regular basis and there is no long outstanding Accounts receivable. Set
forth below is a table showing the Consolidated entities sales and accounts receivable for the quarter ended November 30, 2022 and year
ended February 28, 2022 with DISA Lifesciences and Minoan Medical.
November 30 2022 $ (unaudited) February 28 2022 $ (unaudited)
DISA Life Sciences
Sales 117,772 525,558
Accounts receivable 2,981 1,242
Minoan Medical
Sales — 465,695 These
transactions occurred in the normal course of operations and are measured at the exchange amount, which is the amount of the consideration
established and agreed to by the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2. Business Acquisitions</t>
        </is>
      </c>
      <c r="B1" s="2" t="inlineStr">
        <is>
          <t>9 Months Ended</t>
        </is>
      </c>
    </row>
    <row r="2">
      <c r="B2" s="2" t="inlineStr">
        <is>
          <t>Nov. 30, 2022</t>
        </is>
      </c>
    </row>
    <row r="3">
      <c r="A3" s="3" t="inlineStr">
        <is>
          <t>Business Combination and Asset Acquisition [Abstract]</t>
        </is>
      </c>
      <c r="B3" s="4" t="inlineStr">
        <is>
          <t xml:space="preserve"> </t>
        </is>
      </c>
    </row>
    <row r="4">
      <c r="A4" s="4" t="inlineStr">
        <is>
          <t>12. Business Acquisitions</t>
        </is>
      </c>
      <c r="B4" s="4" t="inlineStr">
        <is>
          <t xml:space="preserve">12. Business Acquisitions
Acquisition
of Disa Medinotec Proprietary Limited On
March 2, 2022, the Medinotec Inc. and Medinotec Capital Proprietary Limited acquired 100 $11 $1,583,661 Due to the control of businesses being in principal 95%
the same between the Group and the previous ultimate beneficial owner of DISA Medinotec Proprietary Limited the transaction would therefore
be deemed a common control transaction. Due to common control being established on April 26, 2021 (the incorporation date of the registrant)
the effective date is deemed to be at this date. The
Group acquired the assets and liabilities noted below: (Unaudited)
Cash 80,975
Accounts
and other receivables 41,742
Inventory 424,810
Property,
plant and equipment 507,956
Deferred
tax assets 22,449
Accounts
payable and accrued liabilities ( 120,987
Long-term
debt ( 1,316,848
Common
control reserve $ ( 359,903 The
accompanying consolidated statement of operations and retained earnings includes the results of operations of DISA Medinotec Proprietary
Limited from the acquisition date to November 30, 2022. The
following represents pro forma information as if the acquisitions of DISA Medinotec Proprietary Limited had occurred on March 1, 2020.
The pro forma data is presented for illustrative purposes only and is not necessarily indicative of the combined results of operations
of future periods or the results that actually would have occurred had the acquisitions been in effect for the entire specified periods.
Year
ended February
28 2022 $ (unaudited) Year
ended February
28 2021 $ (unaudited)
Revenue $ 1,215,905 $ 493,642
General and administration $ (601,094 ) $ (409,505 )
Net loss $ (167,764 ) $ (36,682 )
Three months ended Nine months ended
November 30, 2022 (unaudited)
November 30, 2021 (unaudited)
November 30, 2022 (unaudited)
November 30, 2021 (unaudited)
Revenue $ 387,989 $ 180,748 $ 720,340 $ 625,934
General and administration $ (159,822 ) $ (129,986 ) $ (461,793 ) $ (424,139 )
Net Income / (loss) $ (36 341) $ (74,428) $ (289,077 ) $ (180,742 ) To
properly account for the transfer of the membership interests of DISA Medinotec Proprietary Limited, the Company reviewed the ownership
structure of all of the entities involved in the contribution transaction, as contemplated in the Registration Statement, and concluded
that in accordance with ASC 805-50-25-2, the contribution of such membership interests will qualify as a transfer of ownership between
entities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carrying amounts of the assets and liabilities transferred differ from the
historical cost of the parent of the entities under common control, for example, because pushdown accounting had not been applied, then
the financial statements of the receiving entity shall reflect the transferred assets and liabilities at the historical cost of the parent
of the entities under common control.” ASC
805-50-15-6 states that the guidance in the Transactions Between Entities Under Common Control Subsections applies to combinations between
entities or businesses under common control in which an entity charters a newly formed entity and then transfers some or all of its net
assets to that newly chartered entity. If the guidance in the subsection applies, then in accordance with ASC 805-50-30-5,
the Company will initially measure the recognized assets and liabilities transferred at their carrying amounts (historical cost) in the
accounts of the transferring entity at the date of transfer. The
Company believes the financial information of DISA Medinotec Proprietary Limited is properly presented based on the carryover basis of
accounting because the transfer of the ownership qualifies as a reorganization of entities under common control. In
ASC 805, “control” has the same meaning as “controlling financial interest” in ASC 810-10-15-8. A “controlling
financial interest” is generally defined as ownership of a majority voting interest by one entity, directly or indirectly, of more
than 50 percent of the outstanding voting shares of another entity. U.S. GAAP does not define the term “common control.” The
accounting treatment for the contribution of the membership interests of DISA Medinotec Proprietary Limited into the structure of Medinotec
Inc Nevada was based upon the following facts: At
the date of incorporation of Medinotec Inc in Nevada April 26, 2021, Gregory Vizirgianakis (CEO) was the 100% ultimate beneficial owner
of DISA Medinotec Proprietary Limited and owned 95% of Medinotec Inc in Nevada. Based
upon the facts as outlined above, the Company applied the guidance outlined in ASC 805-50 which deals with transactions between entities
under common control. Transactions
between entities under common control are accounted for in a manner similar to the pooling of-interest method. Thus, the financial statements
of the commonly controlled entities would be combined, retrospectively, as if the transaction had occurred at the beginning of the period.
However, ASC 805-50-45-5 states that prior years’ comparative information is only adjusted for periods during which the entities
were under common control. In addition, ASC 805-50-45-2 requires that the “effects of intra-entity transactions on current assets,
current liabilities, revenue, and cost of sales for periods presented and on retained earnings at the beginning of the periods presented
shall be eliminated to the extent possible.” DISA
Medinotec Proprietary Limited was deemed to be under common control prior to March 2, 2022 share transfer date and therefore the acquisition
was retrospectively applied from April 26, 2021, the formation date of registrant. The
proforma information as disclosed in this note have been prepared to present th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Business Acquisitions - Assets and Liabilites Acquired in Acquisition - D I S A Medinotec Proprietary Limited [Member] - USD ($)</t>
        </is>
      </c>
      <c r="B1" s="2" t="inlineStr">
        <is>
          <t>Apr. 26, 2021</t>
        </is>
      </c>
      <c r="C1" s="2" t="inlineStr">
        <is>
          <t>Mar. 02, 2022</t>
        </is>
      </c>
    </row>
    <row r="2">
      <c r="A2" s="3" t="inlineStr">
        <is>
          <t>Restructuring Cost and Reserve [Line Items]</t>
        </is>
      </c>
      <c r="B2" s="4" t="inlineStr">
        <is>
          <t xml:space="preserve"> </t>
        </is>
      </c>
      <c r="C2" s="4" t="inlineStr">
        <is>
          <t xml:space="preserve"> </t>
        </is>
      </c>
    </row>
    <row r="3">
      <c r="A3" s="4" t="inlineStr">
        <is>
          <t>Cash Acquired from Acquisition</t>
        </is>
      </c>
      <c r="B3" s="6" t="n">
        <v>80975</v>
      </c>
      <c r="C3" s="4" t="inlineStr">
        <is>
          <t xml:space="preserve"> </t>
        </is>
      </c>
    </row>
    <row r="4">
      <c r="A4" s="4" t="inlineStr">
        <is>
          <t>Noncash or Part Noncash Acquisition, Accounts Receivable Acquired</t>
        </is>
      </c>
      <c r="B4" s="5" t="n">
        <v>41742</v>
      </c>
      <c r="C4" s="4" t="inlineStr">
        <is>
          <t xml:space="preserve"> </t>
        </is>
      </c>
    </row>
    <row r="5">
      <c r="A5" s="4" t="inlineStr">
        <is>
          <t>Noncash or Part Noncash Acquisition, Inventory Acquired</t>
        </is>
      </c>
      <c r="B5" s="5" t="n">
        <v>424810</v>
      </c>
      <c r="C5" s="4" t="inlineStr">
        <is>
          <t xml:space="preserve"> </t>
        </is>
      </c>
    </row>
    <row r="6">
      <c r="A6" s="4" t="inlineStr">
        <is>
          <t>Noncash or Part Noncash Acquisition, Fixed Assets Acquired</t>
        </is>
      </c>
      <c r="B6" s="5" t="n">
        <v>507956</v>
      </c>
      <c r="C6" s="4" t="inlineStr">
        <is>
          <t xml:space="preserve"> </t>
        </is>
      </c>
    </row>
    <row r="7">
      <c r="A7" s="4" t="inlineStr">
        <is>
          <t>Business Combination Recognized Identifiable Assets Acquired and Liabilities Assumed, Deferred Tax Assets</t>
        </is>
      </c>
      <c r="B7" s="5" t="n">
        <v>22449</v>
      </c>
      <c r="C7" s="4" t="inlineStr">
        <is>
          <t xml:space="preserve"> </t>
        </is>
      </c>
    </row>
    <row r="8">
      <c r="A8" s="4" t="inlineStr">
        <is>
          <t>Business Combination, Recognized Identifiable Assets Acquired and Liabilities Assumed, Current Liabilities, Accounts Payable</t>
        </is>
      </c>
      <c r="B8" s="5" t="n">
        <v>120987</v>
      </c>
      <c r="C8" s="4" t="inlineStr">
        <is>
          <t xml:space="preserve"> </t>
        </is>
      </c>
    </row>
    <row r="9">
      <c r="A9" s="4" t="inlineStr">
        <is>
          <t>Business Combination, Recognized Identifiable Assets Acquired and Liabilities Assumed, Current Liabilities, Long-Term Debt</t>
        </is>
      </c>
      <c r="B9" s="5" t="n">
        <v>1316848</v>
      </c>
      <c r="C9" s="6" t="n">
        <v>1583661</v>
      </c>
    </row>
    <row r="10">
      <c r="A10" s="4" t="inlineStr">
        <is>
          <t>[custom:CommonControlReserve-0]</t>
        </is>
      </c>
      <c r="B10" s="6" t="n">
        <v>359903</v>
      </c>
      <c r="C1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solidated Entities Balance Sheet - USD ($)</t>
        </is>
      </c>
      <c r="B1" s="2" t="inlineStr">
        <is>
          <t>Nov. 30, 2022</t>
        </is>
      </c>
      <c r="C1" s="2" t="inlineStr">
        <is>
          <t>Feb. 28, 2022</t>
        </is>
      </c>
    </row>
    <row r="2">
      <c r="A2" s="3" t="inlineStr">
        <is>
          <t>Current Assets</t>
        </is>
      </c>
      <c r="B2" s="4" t="inlineStr">
        <is>
          <t xml:space="preserve"> </t>
        </is>
      </c>
      <c r="C2" s="4" t="inlineStr">
        <is>
          <t xml:space="preserve"> </t>
        </is>
      </c>
    </row>
    <row r="3">
      <c r="A3" s="4" t="inlineStr">
        <is>
          <t>Cash</t>
        </is>
      </c>
      <c r="B3" s="6" t="n">
        <v>2846793</v>
      </c>
      <c r="C3" s="6" t="n">
        <v>131577</v>
      </c>
    </row>
    <row r="4">
      <c r="A4" s="4" t="inlineStr">
        <is>
          <t>Accounts receivable, net of allowances</t>
        </is>
      </c>
      <c r="B4" s="5" t="n">
        <v>283401</v>
      </c>
      <c r="C4" s="5" t="n">
        <v>42183</v>
      </c>
    </row>
    <row r="5">
      <c r="A5" s="4" t="inlineStr">
        <is>
          <t>Inventory</t>
        </is>
      </c>
      <c r="B5" s="5" t="n">
        <v>659624</v>
      </c>
      <c r="C5" s="5" t="n">
        <v>438923</v>
      </c>
    </row>
    <row r="6">
      <c r="A6" s="4" t="inlineStr">
        <is>
          <t>Other current assets</t>
        </is>
      </c>
      <c r="B6" s="5" t="n">
        <v>143833</v>
      </c>
      <c r="C6" s="5" t="n">
        <v>109019</v>
      </c>
    </row>
    <row r="7">
      <c r="A7" s="4" t="inlineStr">
        <is>
          <t>Total Current Assets</t>
        </is>
      </c>
      <c r="B7" s="5" t="n">
        <v>3933651</v>
      </c>
      <c r="C7" s="5" t="n">
        <v>721702</v>
      </c>
    </row>
    <row r="8">
      <c r="A8" s="4" t="inlineStr">
        <is>
          <t>Loans and notes receivable</t>
        </is>
      </c>
      <c r="B8" s="5" t="n">
        <v>594243</v>
      </c>
      <c r="C8" s="4" t="inlineStr">
        <is>
          <t xml:space="preserve"> </t>
        </is>
      </c>
    </row>
    <row r="9">
      <c r="A9" s="4" t="inlineStr">
        <is>
          <t>Property, plant and equipment, net of accumulated depreciation</t>
        </is>
      </c>
      <c r="B9" s="5" t="n">
        <v>455421</v>
      </c>
      <c r="C9" s="5" t="n">
        <v>515703</v>
      </c>
    </row>
    <row r="10">
      <c r="A10" s="4" t="inlineStr">
        <is>
          <t>Deferred tax asset</t>
        </is>
      </c>
      <c r="B10" s="5" t="n">
        <v>108950</v>
      </c>
      <c r="C10" s="5" t="n">
        <v>85626</v>
      </c>
    </row>
    <row r="11">
      <c r="A11" s="4" t="inlineStr">
        <is>
          <t>Total Assets</t>
        </is>
      </c>
      <c r="B11" s="5" t="n">
        <v>5092265</v>
      </c>
      <c r="C11" s="5" t="n">
        <v>1323031</v>
      </c>
    </row>
    <row r="12">
      <c r="A12" s="3" t="inlineStr">
        <is>
          <t>Current Liabilities</t>
        </is>
      </c>
      <c r="B12" s="4" t="inlineStr">
        <is>
          <t xml:space="preserve"> </t>
        </is>
      </c>
      <c r="C12" s="4" t="inlineStr">
        <is>
          <t xml:space="preserve"> </t>
        </is>
      </c>
    </row>
    <row r="13">
      <c r="A13" s="4" t="inlineStr">
        <is>
          <t>Accounts payable and accrued liabilities</t>
        </is>
      </c>
      <c r="B13" s="5" t="n">
        <v>178804</v>
      </c>
      <c r="C13" s="5" t="n">
        <v>209019</v>
      </c>
    </row>
    <row r="14">
      <c r="A14" s="3" t="inlineStr">
        <is>
          <t>Long Term Liabilities</t>
        </is>
      </c>
      <c r="B14" s="4" t="inlineStr">
        <is>
          <t xml:space="preserve"> </t>
        </is>
      </c>
      <c r="C14" s="4" t="inlineStr">
        <is>
          <t xml:space="preserve"> </t>
        </is>
      </c>
    </row>
    <row r="15">
      <c r="A15" s="4" t="inlineStr">
        <is>
          <t>Loans payable</t>
        </is>
      </c>
      <c r="B15" s="5" t="n">
        <v>2328994</v>
      </c>
      <c r="C15" s="5" t="n">
        <v>1583997</v>
      </c>
    </row>
    <row r="16">
      <c r="A16" s="4" t="inlineStr">
        <is>
          <t>Total Liabilities</t>
        </is>
      </c>
      <c r="B16" s="5" t="n">
        <v>2507798</v>
      </c>
      <c r="C16" s="5" t="n">
        <v>1793016</v>
      </c>
    </row>
    <row r="17">
      <c r="A17" s="3" t="inlineStr">
        <is>
          <t>Equity</t>
        </is>
      </c>
      <c r="B17" s="4" t="inlineStr">
        <is>
          <t xml:space="preserve"> </t>
        </is>
      </c>
      <c r="C17" s="4" t="inlineStr">
        <is>
          <t xml:space="preserve"> </t>
        </is>
      </c>
    </row>
    <row r="18">
      <c r="A18" s="4" t="inlineStr">
        <is>
          <t>Capital stock</t>
        </is>
      </c>
      <c r="B18" s="5" t="n">
        <v>11734</v>
      </c>
      <c r="C18" s="5" t="n">
        <v>10000</v>
      </c>
    </row>
    <row r="19">
      <c r="A19" s="4" t="inlineStr">
        <is>
          <t>Capital stock additional paid in capital</t>
        </is>
      </c>
      <c r="B19" s="5" t="n">
        <v>3296391</v>
      </c>
      <c r="C19" s="4" t="inlineStr">
        <is>
          <t xml:space="preserve"> </t>
        </is>
      </c>
    </row>
    <row r="20">
      <c r="A20" s="4" t="inlineStr">
        <is>
          <t>Deficit (Retained earnings) - ending</t>
        </is>
      </c>
      <c r="B20" s="5" t="n">
        <v>-766143</v>
      </c>
      <c r="C20" s="5" t="n">
        <v>-477090</v>
      </c>
    </row>
    <row r="21">
      <c r="A21" s="4" t="inlineStr">
        <is>
          <t>Accumulated other comprehensive income/(loss)</t>
        </is>
      </c>
      <c r="B21" s="5" t="n">
        <v>42485</v>
      </c>
      <c r="C21" s="5" t="n">
        <v>-2895</v>
      </c>
    </row>
    <row r="22">
      <c r="A22" s="4" t="inlineStr">
        <is>
          <t>Total Equity</t>
        </is>
      </c>
      <c r="B22" s="5" t="n">
        <v>2584467</v>
      </c>
      <c r="C22" s="5" t="n">
        <v>-469985</v>
      </c>
    </row>
    <row r="23">
      <c r="A23" s="4" t="inlineStr">
        <is>
          <t>Total Liabilities and Equity</t>
        </is>
      </c>
      <c r="B23" s="6" t="n">
        <v>5092265</v>
      </c>
      <c r="C23" s="6" t="n">
        <v>1323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Loans and notes receivable</t>
        </is>
      </c>
      <c r="B1" s="2" t="inlineStr">
        <is>
          <t>9 Months Ended</t>
        </is>
      </c>
    </row>
    <row r="2">
      <c r="B2" s="2" t="inlineStr">
        <is>
          <t>Nov. 30, 2022</t>
        </is>
      </c>
    </row>
    <row r="3">
      <c r="A3" s="3" t="inlineStr">
        <is>
          <t>Receivables [Abstract]</t>
        </is>
      </c>
      <c r="B3" s="4" t="inlineStr">
        <is>
          <t xml:space="preserve"> </t>
        </is>
      </c>
    </row>
    <row r="4">
      <c r="A4" s="4" t="inlineStr">
        <is>
          <t>13. Loans and notes receivable</t>
        </is>
      </c>
      <c r="B4" s="4" t="inlineStr">
        <is>
          <t xml:space="preserve">13. Loans and notes receivable
November 30 2022 $ (umaudited) February 28 2022 $ (unaudited)
Innovative outcomes 594,243 — In
furtherance of our efforts to expand into the United States, on September 16, 2022, we entered into an unsecured revolving line of credit
to lend Innovative Outcomes, Inc. up to $750,000 $585,000 Innovative
Outcomes is a US distributor in Little Rock, Arkansas, and we plan to enter into an arrangement with the company for the marketing and
distribution of our products for a fee and to cover expenses. The funds from our line of credit will be used by Innovative Outcomes for
setting up infrastructure for our products, including a headquarters for sales representatives, an administrative hub and customer services
to handle all back-office items, setting up a sales system and marketing program, warehousing of inventory in a licensed warehouse, setting
up distribution capabilities, marketing activities and training activities.
• Maximum
allowed according to Revolving Credit Agreement: $750,000
• Amounts
advanced shall bear interest at a per annum rate equal to eight percent ( 8.0%
• Maturity:
September 30, 2024
• Unsecured
• Amount
drawn: $58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7" customWidth="1" min="2" max="2"/>
  </cols>
  <sheetData>
    <row r="1">
      <c r="A1" s="1" t="inlineStr">
        <is>
          <t>14. Subsequent events</t>
        </is>
      </c>
      <c r="B1" s="2" t="inlineStr">
        <is>
          <t>9 Months Ended</t>
        </is>
      </c>
    </row>
    <row r="2">
      <c r="B2" s="2" t="inlineStr">
        <is>
          <t>Nov. 30, 2022</t>
        </is>
      </c>
    </row>
    <row r="3">
      <c r="A3" s="3" t="inlineStr">
        <is>
          <t>Subsequent Events [Abstract]</t>
        </is>
      </c>
      <c r="B3" s="4" t="inlineStr">
        <is>
          <t xml:space="preserve"> </t>
        </is>
      </c>
    </row>
    <row r="4">
      <c r="A4" s="4" t="inlineStr">
        <is>
          <t>14. Subsequent events</t>
        </is>
      </c>
      <c r="B4" s="4" t="inlineStr">
        <is>
          <t>14. Subsequent
events The
were no events after the curr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9 Months Ended</t>
        </is>
      </c>
    </row>
    <row r="2">
      <c r="B2" s="2" t="inlineStr">
        <is>
          <t>Nov. 30, 2022</t>
        </is>
      </c>
    </row>
    <row r="3">
      <c r="A3" s="3" t="inlineStr">
        <is>
          <t>Accounting Policies [Abstract]</t>
        </is>
      </c>
      <c r="B3" s="4" t="inlineStr">
        <is>
          <t xml:space="preserve"> </t>
        </is>
      </c>
    </row>
    <row r="4">
      <c r="A4" s="4" t="inlineStr">
        <is>
          <t>a. Nature of business/basis of preparation</t>
        </is>
      </c>
      <c r="B4" s="4" t="inlineStr">
        <is>
          <t>a. Nature
of business/basis of preparation GAAP
of country and IAS The
Consolidated financial statements are prepared in accordance with generally accepted accounting principles in the United States and conform
in all material respects with International Accounting Standards with regards to the presentation of historical cost financial information.</t>
        </is>
      </c>
    </row>
    <row r="5">
      <c r="A5" s="4" t="inlineStr">
        <is>
          <t>b. Foreign currency translation</t>
        </is>
      </c>
      <c r="B5" s="4" t="inlineStr">
        <is>
          <t xml:space="preserve">b. Foreign
currency translation Translation
of foreign subsidiary The
accounts of the foreign subsidiaries are translated into U.S. dollars. Assets and liabilities are translated at year-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t>
        </is>
      </c>
    </row>
    <row r="6">
      <c r="A6" s="4" t="inlineStr">
        <is>
          <t>c. Cash and cash equivalents</t>
        </is>
      </c>
      <c r="B6" s="4" t="inlineStr">
        <is>
          <t>c. Cash
and cash equivalents
Highly
liquid investments The
Consolidated entities consider all highly liquid investments with a remaining maturity of three months or less at the time of purchase
to be cash equivalents. These cash equivalents consist primarily of term deposits and certificates of deposit. Investments with maturities
from greater than three months to one year are classified as short-term investments, while those with maturities in excess of one year
are classified as long-term investments. Cash equivalents and short-term investments are stated at cost which approximates market value.</t>
        </is>
      </c>
    </row>
    <row r="7">
      <c r="A7" s="4" t="inlineStr">
        <is>
          <t>d. Receivables</t>
        </is>
      </c>
      <c r="B7" s="4" t="inlineStr">
        <is>
          <t>d. Receivables Allowance
based on a review and management evaluation The
Consolidated entities provide an allowance for losses on trade receivables based on a review of the current status of existing receivables
and management's evaluation of periodic aging of accounts. Accounts
receivable are stated at net realizable value. The majority of customers are not extended credit and therefore time to maturity for receivables
is short. On a periodic basis, management evaluates its accounts receivable and determines whether to provide an allowance or if any
accounts should be written off based on a history of write-offs, collections, and current credit conditions. A receivable is considered
past due if the Consolidated entities have not received payments based on agreed-upon terms. The Consolidated entities generally do not
require any security or collateral to support their receivables. No
allowance for doubtful debt was recognized as of November 30, 2022 and February 28, 2022, respectively.</t>
        </is>
      </c>
    </row>
    <row r="8">
      <c r="A8" s="4" t="inlineStr">
        <is>
          <t>e. Property, plant and equipment</t>
        </is>
      </c>
      <c r="B8" s="4" t="inlineStr">
        <is>
          <t xml:space="preserve">e. Property,
plant and equipment Depreciation
rates Property
and equipment are stated at cost less accumulated depreciation and amortization. Depreciation is provided for using the straight-line
method over the estimated useful lives as follows for the major classes of assets:
Plant
and machinery 10
years
Laboratory
equipment 5
years
Furniture
and fixtures 6
years
Motor
vehicles 5
years
Computer
equipment 3
years
Office
equipment 6
years
Computer
software 2
years </t>
        </is>
      </c>
    </row>
    <row r="9">
      <c r="A9" s="4" t="inlineStr">
        <is>
          <t>f. Inventories</t>
        </is>
      </c>
      <c r="B9" s="4" t="inlineStr">
        <is>
          <t>f. Inventories Valuation,
costing and obsolescence Inventories
are stated at the lower of cost (Weighted Average)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n annual basis. The Consolidated entities’ policy is to assess
the valuation of all inventories, including raw materials, work-in-process and finished goods and it writes down its inventory for estimated
obsolescence based upon the age of inventory and assumptions about future demand and usage.</t>
        </is>
      </c>
    </row>
    <row r="10">
      <c r="A10" s="4" t="inlineStr">
        <is>
          <t>g. Impairment of long-lived assets</t>
        </is>
      </c>
      <c r="B10" s="4" t="inlineStr">
        <is>
          <t>g. Impairment
of long-lived assets The
Consolidated entities assess long-lived assets for impairment in accordance with the provisions of Financial Accounting Standards
Board ASC 360, Property, Plant and Equipment. Long-lived assets (asset group), such as property and equipment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As of November 30, 2022, and February 28, 2022, no impairment charge has been recorded.</t>
        </is>
      </c>
    </row>
    <row r="11">
      <c r="A11" s="4" t="inlineStr">
        <is>
          <t>h. Employee benefit plans</t>
        </is>
      </c>
      <c r="B11" s="4" t="inlineStr">
        <is>
          <t>h. Employee
benefit plans The
Consolidated entities contribute 2.5%</t>
        </is>
      </c>
    </row>
    <row r="12">
      <c r="A12" s="4" t="inlineStr">
        <is>
          <t>i. Income taxes</t>
        </is>
      </c>
      <c r="B12" s="4" t="inlineStr">
        <is>
          <t xml:space="preserve">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nsolidated entities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nsolidated entities record interest related to unrecognized tax benefits in interest expense and penalties in general and administrative
expenses. </t>
        </is>
      </c>
    </row>
    <row r="13">
      <c r="A13" s="4" t="inlineStr">
        <is>
          <t>j. Financial instruments</t>
        </is>
      </c>
      <c r="B13" s="4" t="inlineStr">
        <is>
          <t>j. Financial
instruments Fair
Value Measurements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nsolidated entities follow
the established framework for measuring fair value and expands disclosures about fair value measurements (see Note 3).
ii. Concentrations
of Credit Risk Financial
instruments that potentially subject the Consolidated entities to concentrations of credit risk consist primarily of cash and cash equivalents
and trade accounts receivable. The Consolidated entities invest their excess cash in low-risk, highly liquid money market funds and certificates
of deposit with a major financial institution.
i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The effect on the reserves for the quarter ended November 30, 2022 and year ended February 28, 2022 was $45,380 $449
iv. Interest
rate Risk Related
party loan interest. Market interest rate risk may result in loss from fluctuations in the future cash flows or fair values of financial
instruments. Interest rate risk is managed principally through monitoring interest rate gaps and basis risk and by having pre-approved
limits for repricing bands.
v. Numerous
risks due to international activities The
Consolidated entities are subject to numerous risks as a result of their international activities. The Consolidated entities are dependent,
in large part, on the economies of the markets in which they have operations. Those markets and other markets in which the Consolidated
entities may operate are in countries with economies in various stages of development, some of which are subject to rapid fluctuations
in currency exchange rates, consumer prices, inflation, employment levels and gross domestic product. As a result, the Consolidated entities
are exposed to market risk from these changes, and are subject to other economic and political risks, which could impact their results
of operations and financial condition.</t>
        </is>
      </c>
    </row>
    <row r="14">
      <c r="A14" s="4" t="inlineStr">
        <is>
          <t>k. Comprehensive Income</t>
        </is>
      </c>
      <c r="B14" s="4" t="inlineStr">
        <is>
          <t>k. Comprehensive
Income
Comprehensive
income is defined as the change in equity from transactions and other events from non-owner sources and is comprised of net income and
other comprehensive income (OCI). OCI includes currency translation adjustments on the Consolidated entities net investment in self-sustaining
foreign operations and related hedging gains and losses, translation adjustments related to the translation from the Consolidated entities
functional currency to its presentation currency, unrealized gains and losses on available-for-sale securities, hedging gains and losses
on cash flow hedges and unrealized net actuarial gain or loss from pension and other postretirement benefit plans.</t>
        </is>
      </c>
    </row>
    <row r="15">
      <c r="A15" s="4" t="inlineStr">
        <is>
          <t>l. Revenue recognition</t>
        </is>
      </c>
      <c r="B15" s="4" t="inlineStr">
        <is>
          <t>l. Revenue
recognition The
Consolidated entities generate their revenues from the sale of high-quality medical devices which are self-manufactured through in-depth
research and development. The products developed are sold via a network of distributors in many parts of the world and through a
direct sales force in South Africa. All
sales are made with Free on Board INCO terms therefore the risk transfers to the purchaser as soon as it leaves the warehouse of
DISA Medinotec, Revenues
are recognized when control of the promised goods or services are transferred to a customer in an amount that reflects the consideration
that the Consolidated entities expects to receive in exchange for those products. The
Consolidated entities apply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ASC Topic 606, the Consolidated entities estimate the transaction price, including variable consideration, at the commencement of the
contract and recognizes revenue over the contract term, rather than when fees become fixed or determinable. Payment
Terms Our
payment terms generally are 30 days from statement. The time between a customer’s payment and the receipt of funds is not significant.
Our contracts with customers do not result in significant obligations associated with returns, refunds or warranties. Our payment
terms are generally fixed and do not include variable revenues.
Accordance
with industry practice Sales
revenue is recognized in accordance with industry practice which is when all the risks and benefits of ownership of products have been
transferred to customers under executed sales agreements.</t>
        </is>
      </c>
    </row>
    <row r="16">
      <c r="A16" s="4" t="inlineStr">
        <is>
          <t>m. Cost of goods sold</t>
        </is>
      </c>
      <c r="B16" s="4" t="inlineStr">
        <is>
          <t>m. Cost
of goods sold Cost
of revenue consists primarily of raw material purchases, manufacturing costs, including machine time and employee benefits paid to
operational personnel associated with the production of our medical devices.</t>
        </is>
      </c>
    </row>
    <row r="17">
      <c r="A17" s="4" t="inlineStr">
        <is>
          <t>n. Principles of Consolidation</t>
        </is>
      </c>
      <c r="B17" s="4" t="inlineStr">
        <is>
          <t>n. Principles
of Consolidation
Consolidated
- all intercompany transactions eliminated The
Consolidated financial statements include the accounts of Medinotec Inc , Medinotec Capital Proprietary Limited Consolidated and the
financial statements of DISA Medinotec Proprietary Limited, known as the Medinotec Group of Companies. All significant intercompany transactions
have been eliminated.</t>
        </is>
      </c>
    </row>
    <row r="18">
      <c r="A18" s="4" t="inlineStr">
        <is>
          <t>q. Use of estimates</t>
        </is>
      </c>
      <c r="B18" s="4" t="inlineStr">
        <is>
          <t>q. Use
of estimates
Actual
results could differ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may have impact on future periods.</t>
        </is>
      </c>
    </row>
    <row r="19">
      <c r="A19" s="4" t="inlineStr">
        <is>
          <t>p. Recently Adopted Accounting Pronouncements</t>
        </is>
      </c>
      <c r="B19" s="4" t="inlineStr">
        <is>
          <t>p. 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Consolidated balance sheet for all long-term leases. Leases
will be classified as either financing or operating, with classification affecting the pattern of expense recognition and classification
in the Consolidated statement of operations. The Consolidated entities adopted ASC 842 on April 26, 2021.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q. Recently
issued accounting standards
Financial
Instruments - Credit Losses In
June 2016, the Financial Accounting Standards Board (FASB) issued Accounting Standards Update (ASU) 2016-13, “Financial Instruments--Credit
Losses (Topic 326): Measurement of Credit Losses on Financial Instruments”.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With respect to available-for-sale (AFS) debt securities,
the standard amends the current other-than-temporary impairment model. For such securities with unrealized losses, entities will still
consider if a portion of any impairment is related only to credit losses and therefore recognized as a reduction in income. However,
rather than also reflecting that credit loss amount as a permanent reduction in cost (amortized cost) basis of that AFS debt security,
the standard requires that credit losses be reflected as an allowance. As a result, under certain circumstances, a recovery in value
could result in previous allowances, or portions thereof, reversing back into income. This standard expands the disclosure requirements
regarding credit losses, including the credit loss methodology and credit quality indicators. For the Consolidated entities, this standard
is effective December 15, 2022, with early adoption permitted. Entities are required to apply the standard’s provisions as a cumulative-effect
adjustment to retained earnings as of the beginning of the first reporting period in which the guidance is adopted. The Consolidated
entities is currently assessing this standard’s impact on the Consolidated entities (Consolidated) result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ignificant Accounting Policies (Tables)</t>
        </is>
      </c>
      <c r="B1" s="2" t="inlineStr">
        <is>
          <t>9 Months Ended</t>
        </is>
      </c>
    </row>
    <row r="2">
      <c r="B2" s="2" t="inlineStr">
        <is>
          <t>Nov. 30, 2022</t>
        </is>
      </c>
    </row>
    <row r="3">
      <c r="A3" s="3" t="inlineStr">
        <is>
          <t>Accounting Policies [Abstract]</t>
        </is>
      </c>
      <c r="B3" s="4" t="inlineStr">
        <is>
          <t xml:space="preserve"> </t>
        </is>
      </c>
    </row>
    <row r="4">
      <c r="A4" s="4" t="inlineStr">
        <is>
          <t>2. Significant Accounting Policies - Useful Life of Property and Equipment</t>
        </is>
      </c>
      <c r="B4" s="4" t="inlineStr">
        <is>
          <t>Plant
and machinery 10
years
Laboratory
equipment 5
years
Furniture
and fixtures 6
years
Motor
vehicles 5
years
Computer
equipment 3
years
Office
equipment 6
years
Computer
software 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4. Property, plant and equipment (Tables)</t>
        </is>
      </c>
      <c r="B1" s="2" t="inlineStr">
        <is>
          <t>9 Months Ended</t>
        </is>
      </c>
    </row>
    <row r="2">
      <c r="B2" s="2" t="inlineStr">
        <is>
          <t>Nov. 30, 2022</t>
        </is>
      </c>
    </row>
    <row r="3">
      <c r="A3" s="3" t="inlineStr">
        <is>
          <t>Property, Plant and Equipment [Abstract]</t>
        </is>
      </c>
      <c r="B3" s="4" t="inlineStr">
        <is>
          <t xml:space="preserve"> </t>
        </is>
      </c>
    </row>
    <row r="4">
      <c r="A4" s="4" t="inlineStr">
        <is>
          <t>4. Property, plant and equipment - Property and Equipement by Category</t>
        </is>
      </c>
      <c r="B4" s="4" t="inlineStr">
        <is>
          <t xml:space="preserve">November 30 2022 $ (unaudited) February 28 2022 $ (unaudited)
Leasehold improvement 20,456 22,824
Computer equipment 163,286 182,184
Computer software 62,517 69,842
Office equipment 7,776 8,676
Furniture and fixtures 110,736 122,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Inventories (Tables)</t>
        </is>
      </c>
      <c r="B1" s="2" t="inlineStr">
        <is>
          <t>9 Months Ended</t>
        </is>
      </c>
    </row>
    <row r="2">
      <c r="B2" s="2" t="inlineStr">
        <is>
          <t>Nov. 30, 2022</t>
        </is>
      </c>
    </row>
    <row r="3">
      <c r="A3" s="3" t="inlineStr">
        <is>
          <t>Inventory Disclosure [Abstract]</t>
        </is>
      </c>
      <c r="B3" s="4" t="inlineStr">
        <is>
          <t xml:space="preserve"> </t>
        </is>
      </c>
    </row>
    <row r="4">
      <c r="A4" s="4" t="inlineStr">
        <is>
          <t>5. Inventories - Schedule of Inventory</t>
        </is>
      </c>
      <c r="B4" s="4" t="inlineStr">
        <is>
          <t xml:space="preserve">November 30 2022 $ (unaudited)
February 28 2022 $ (unaudited)
Merchandise 688,652 438,923
Less provisions for obsolescence (28,958 ) —
Total $ 659,624 $ 438,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Loans payable (Tables)</t>
        </is>
      </c>
      <c r="B1" s="2" t="inlineStr">
        <is>
          <t>9 Months Ended</t>
        </is>
      </c>
    </row>
    <row r="2">
      <c r="B2" s="2" t="inlineStr">
        <is>
          <t>Nov. 30, 2022</t>
        </is>
      </c>
    </row>
    <row r="3">
      <c r="A3" s="3" t="inlineStr">
        <is>
          <t>Debt Disclosure [Abstract]</t>
        </is>
      </c>
      <c r="B3" s="4" t="inlineStr">
        <is>
          <t xml:space="preserve"> </t>
        </is>
      </c>
    </row>
    <row r="4">
      <c r="A4" s="4" t="inlineStr">
        <is>
          <t>6. Loans payable - Related Party Loans Payable</t>
        </is>
      </c>
      <c r="B4" s="4" t="inlineStr">
        <is>
          <t xml:space="preserve">November 30 2022 $ (unaudited)
February 28 2022 $ (unaudited)
Minoan Medical Proprietary Limited 2,328,703 1,583,672
Minoan Capital Proprietary Limited 291 325
Total debt 2,328,994 1,583,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7. Accounts payable and accrued expenses (Tables)</t>
        </is>
      </c>
      <c r="B1" s="2" t="inlineStr">
        <is>
          <t>9 Months Ended</t>
        </is>
      </c>
    </row>
    <row r="2">
      <c r="B2" s="2" t="inlineStr">
        <is>
          <t>Nov. 30, 2022</t>
        </is>
      </c>
    </row>
    <row r="3">
      <c r="A3" s="3" t="inlineStr">
        <is>
          <t>Payables and Accruals [Abstract]</t>
        </is>
      </c>
      <c r="B3" s="4" t="inlineStr">
        <is>
          <t xml:space="preserve"> </t>
        </is>
      </c>
    </row>
    <row r="4">
      <c r="A4" s="4" t="inlineStr">
        <is>
          <t>7. Accounts payable and accrued expenses</t>
        </is>
      </c>
      <c r="B4" s="4" t="inlineStr">
        <is>
          <t xml:space="preserve">November 30 2022 $ (unaudited) February 28 2022 $ (unaudited)
Trade accounts payable 152,266 160,687
Accrued payroll, payroll taxes and vacation 26,538 8,714
Deferred rent — 184
Other payables — 39,434
Total $ 178,804 $ 209,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6" customWidth="1" min="2" max="2"/>
  </cols>
  <sheetData>
    <row r="1">
      <c r="A1" s="1" t="inlineStr">
        <is>
          <t>8. Commitments (Tables)</t>
        </is>
      </c>
      <c r="B1" s="2" t="inlineStr">
        <is>
          <t>9 Months Ended</t>
        </is>
      </c>
    </row>
    <row r="2">
      <c r="B2" s="2" t="inlineStr">
        <is>
          <t>Nov. 30, 2022</t>
        </is>
      </c>
    </row>
    <row r="3">
      <c r="A3" s="3" t="inlineStr">
        <is>
          <t>Commitments and Contingencies Disclosure [Abstract]</t>
        </is>
      </c>
      <c r="B3" s="4" t="inlineStr">
        <is>
          <t xml:space="preserve"> </t>
        </is>
      </c>
    </row>
    <row r="4">
      <c r="A4" s="4" t="inlineStr">
        <is>
          <t>8. Commitments - Future Lease Payments</t>
        </is>
      </c>
      <c r="B4" s="4" t="inlineStr">
        <is>
          <t xml:space="preserve">Years
ending February 28 (Unaudited) 2023
2023 $ 7,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9. Stockholders’ equity (Tables)</t>
        </is>
      </c>
      <c r="B1" s="2" t="inlineStr">
        <is>
          <t>9 Months Ended</t>
        </is>
      </c>
    </row>
    <row r="2">
      <c r="B2" s="2" t="inlineStr">
        <is>
          <t>Nov. 30, 2022</t>
        </is>
      </c>
    </row>
    <row r="3">
      <c r="A3" s="3" t="inlineStr">
        <is>
          <t>Equity [Abstract]</t>
        </is>
      </c>
      <c r="B3" s="4" t="inlineStr">
        <is>
          <t xml:space="preserve"> </t>
        </is>
      </c>
    </row>
    <row r="4">
      <c r="A4" s="4" t="inlineStr">
        <is>
          <t>9. Stockholders' equity - Common Stock Issued and Outstanding</t>
        </is>
      </c>
      <c r="B4" s="4" t="inlineStr">
        <is>
          <t xml:space="preserve">November 30 February 28 (unaudited)
Common stock $ 11,734 $ 10,000
Common stock additional paid in capital $ 3,296,39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solidated Entities Statement of Operations - USD ($)</t>
        </is>
      </c>
      <c r="B1" s="2" t="inlineStr">
        <is>
          <t>3 Months Ended</t>
        </is>
      </c>
      <c r="D1" s="2" t="inlineStr">
        <is>
          <t>9 Months Ended</t>
        </is>
      </c>
    </row>
    <row r="2">
      <c r="B2" s="2" t="inlineStr">
        <is>
          <t>Sep. 30, 2022</t>
        </is>
      </c>
      <c r="C2" s="2" t="inlineStr">
        <is>
          <t>Sep. 30, 2021</t>
        </is>
      </c>
      <c r="D2" s="2" t="inlineStr">
        <is>
          <t>Nov.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Goods sold</t>
        </is>
      </c>
      <c r="B4" s="6" t="n">
        <v>387989</v>
      </c>
      <c r="C4" s="6" t="n">
        <v>180748</v>
      </c>
      <c r="D4" s="6" t="n">
        <v>720339</v>
      </c>
      <c r="E4" s="6" t="n">
        <v>450311</v>
      </c>
    </row>
    <row r="5">
      <c r="A5" s="4" t="inlineStr">
        <is>
          <t>Cost of goods sold</t>
        </is>
      </c>
      <c r="B5" s="5" t="n">
        <v>-164685</v>
      </c>
      <c r="C5" s="5" t="n">
        <v>72300</v>
      </c>
      <c r="D5" s="5" t="n">
        <v>-300142</v>
      </c>
      <c r="E5" s="5" t="n">
        <v>-141151</v>
      </c>
    </row>
    <row r="6">
      <c r="A6" s="4" t="inlineStr">
        <is>
          <t>Gross profit</t>
        </is>
      </c>
      <c r="B6" s="5" t="n">
        <v>223304</v>
      </c>
      <c r="C6" s="5" t="n">
        <v>108448</v>
      </c>
      <c r="D6" s="5" t="n">
        <v>420197</v>
      </c>
      <c r="E6" s="5" t="n">
        <v>3091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10329</v>
      </c>
      <c r="C8" s="5" t="n">
        <v>-26082</v>
      </c>
      <c r="D8" s="5" t="n">
        <v>-52860</v>
      </c>
      <c r="E8" s="5" t="n">
        <v>60010</v>
      </c>
    </row>
    <row r="9">
      <c r="A9" s="4" t="inlineStr">
        <is>
          <t>General and administrative expenses</t>
        </is>
      </c>
      <c r="B9" s="5" t="n">
        <v>-159822</v>
      </c>
      <c r="C9" s="5" t="n">
        <v>-129986</v>
      </c>
      <c r="D9" s="5" t="n">
        <v>-461794</v>
      </c>
      <c r="E9" s="5" t="n">
        <v>318393</v>
      </c>
    </row>
    <row r="10">
      <c r="A10" s="4" t="inlineStr">
        <is>
          <t>Research and development expenses</t>
        </is>
      </c>
      <c r="B10" s="5" t="n">
        <v>-6405</v>
      </c>
      <c r="C10" s="5" t="n">
        <v>-12624</v>
      </c>
      <c r="D10" s="5" t="n">
        <v>-62356</v>
      </c>
      <c r="E10" s="5" t="n">
        <v>25821</v>
      </c>
    </row>
    <row r="11">
      <c r="A11" s="4" t="inlineStr">
        <is>
          <t>Selling expenses</t>
        </is>
      </c>
      <c r="B11" s="5" t="n">
        <v>-21249</v>
      </c>
      <c r="C11" s="5" t="n">
        <v>-9992</v>
      </c>
      <c r="D11" s="5" t="n">
        <v>-38278</v>
      </c>
      <c r="E11" s="5" t="n">
        <v>11058</v>
      </c>
    </row>
    <row r="12">
      <c r="A12" s="4" t="inlineStr">
        <is>
          <t>Total operating expenses</t>
        </is>
      </c>
      <c r="B12" s="5" t="n">
        <v>-197805</v>
      </c>
      <c r="C12" s="5" t="n">
        <v>-178684</v>
      </c>
      <c r="D12" s="5" t="n">
        <v>-615288</v>
      </c>
      <c r="E12" s="5" t="n">
        <v>-415282</v>
      </c>
    </row>
    <row r="13">
      <c r="A13" s="4" t="inlineStr">
        <is>
          <t>Income from operations</t>
        </is>
      </c>
      <c r="B13" s="5" t="n">
        <v>25499</v>
      </c>
      <c r="C13" s="5" t="n">
        <v>-70236</v>
      </c>
      <c r="D13" s="5" t="n">
        <v>-195091</v>
      </c>
      <c r="E13" s="5" t="n">
        <v>-106122</v>
      </c>
    </row>
    <row r="14">
      <c r="A14" s="3" t="inlineStr">
        <is>
          <t>Non-operating income and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9235</v>
      </c>
      <c r="C15" s="4" t="inlineStr">
        <is>
          <t xml:space="preserve"> </t>
        </is>
      </c>
      <c r="D15" s="5" t="n">
        <v>9349</v>
      </c>
      <c r="E15" s="5" t="n">
        <v>2</v>
      </c>
    </row>
    <row r="16">
      <c r="A16" s="4" t="inlineStr">
        <is>
          <t>Other revenue/(expense)</t>
        </is>
      </c>
      <c r="B16" s="5" t="n">
        <v>13245</v>
      </c>
      <c r="C16" s="5" t="n">
        <v>291</v>
      </c>
      <c r="D16" s="5" t="n">
        <v>26353</v>
      </c>
      <c r="E16" s="5" t="n">
        <v>1651</v>
      </c>
    </row>
    <row r="17">
      <c r="A17" s="4" t="inlineStr">
        <is>
          <t>Interest expense</t>
        </is>
      </c>
      <c r="B17" s="5" t="n">
        <v>-64760</v>
      </c>
      <c r="C17" s="5" t="n">
        <v>-4483</v>
      </c>
      <c r="D17" s="5" t="n">
        <v>-160593</v>
      </c>
      <c r="E17" s="5" t="n">
        <v>-6051</v>
      </c>
    </row>
    <row r="18">
      <c r="A18" s="4" t="inlineStr">
        <is>
          <t>Total non-operating income and expenses</t>
        </is>
      </c>
      <c r="B18" s="5" t="n">
        <v>-42280</v>
      </c>
      <c r="C18" s="5" t="n">
        <v>-4192</v>
      </c>
      <c r="D18" s="5" t="n">
        <v>-124891</v>
      </c>
      <c r="E18" s="5" t="n">
        <v>-4398</v>
      </c>
    </row>
    <row r="19">
      <c r="A19" s="4" t="inlineStr">
        <is>
          <t>Income (loss) before income taxes</t>
        </is>
      </c>
      <c r="B19" s="5" t="n">
        <v>-16781</v>
      </c>
      <c r="C19" s="5" t="n">
        <v>-74428</v>
      </c>
      <c r="D19" s="5" t="n">
        <v>-319982</v>
      </c>
      <c r="E19" s="5" t="n">
        <v>-110520</v>
      </c>
    </row>
    <row r="20">
      <c r="A20" s="4" t="inlineStr">
        <is>
          <t>Deferred income taxes</t>
        </is>
      </c>
      <c r="B20" s="5" t="n">
        <v>19560</v>
      </c>
      <c r="C20" s="4" t="inlineStr">
        <is>
          <t xml:space="preserve"> </t>
        </is>
      </c>
      <c r="D20" s="5" t="n">
        <v>-30905</v>
      </c>
      <c r="E20" s="4" t="inlineStr">
        <is>
          <t xml:space="preserve"> </t>
        </is>
      </c>
    </row>
    <row r="21">
      <c r="A21" s="4" t="inlineStr">
        <is>
          <t>Net income (loss)</t>
        </is>
      </c>
      <c r="B21" s="5" t="n">
        <v>-36341</v>
      </c>
      <c r="C21" s="5" t="n">
        <v>-74428</v>
      </c>
      <c r="D21" s="5" t="n">
        <v>-289077</v>
      </c>
      <c r="E21" s="5" t="n">
        <v>-110520</v>
      </c>
    </row>
    <row r="22">
      <c r="A22" s="4" t="inlineStr">
        <is>
          <t>Other comprehensive income/(loss)</t>
        </is>
      </c>
      <c r="B22" s="5" t="n">
        <v>-12469</v>
      </c>
      <c r="C22" s="5" t="n">
        <v>-1126</v>
      </c>
      <c r="D22" s="5" t="n">
        <v>-45380</v>
      </c>
      <c r="E22" s="5" t="n">
        <v>-112</v>
      </c>
    </row>
    <row r="23">
      <c r="A23" s="4" t="inlineStr">
        <is>
          <t>Total comprehensive income/(loss)</t>
        </is>
      </c>
      <c r="B23" s="6" t="n">
        <v>-48810</v>
      </c>
      <c r="C23" s="6" t="n">
        <v>-75554</v>
      </c>
      <c r="D23" s="6" t="n">
        <v>-243697</v>
      </c>
      <c r="E23" s="6" t="n">
        <v>-110632</v>
      </c>
    </row>
    <row r="24">
      <c r="A24" s="4" t="inlineStr">
        <is>
          <t>Earnings Per Share: Basic</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10. Income taxes (Tables)</t>
        </is>
      </c>
      <c r="B1" s="2" t="inlineStr">
        <is>
          <t>9 Months Ended</t>
        </is>
      </c>
    </row>
    <row r="2">
      <c r="B2" s="2" t="inlineStr">
        <is>
          <t>Nov. 30, 2022</t>
        </is>
      </c>
    </row>
    <row r="3">
      <c r="A3" s="3" t="inlineStr">
        <is>
          <t>Income Tax Disclosure [Abstract]</t>
        </is>
      </c>
      <c r="B3" s="4" t="inlineStr">
        <is>
          <t xml:space="preserve"> </t>
        </is>
      </c>
    </row>
    <row r="4">
      <c r="A4" s="4" t="inlineStr">
        <is>
          <t>10. Income taxes - Components of Ttax Expense</t>
        </is>
      </c>
      <c r="B4" s="4" t="inlineStr">
        <is>
          <t>November 30 2022 $ (unaudited) February 28 2022 $ (unaudited)
Tax from operations
Current
Deferred/future
Foreign 19,560 (65,003 )
Total $ 19,560 $ (65,003 )</t>
        </is>
      </c>
    </row>
    <row r="5">
      <c r="A5" s="4" t="inlineStr">
        <is>
          <t>10. Income taxes -Deferred taxes and Future Income Tax Assets</t>
        </is>
      </c>
      <c r="B5" s="4" t="inlineStr">
        <is>
          <t xml:space="preserve">November 30 2022 $ (unaudited) February 28 2022 $ (unaudited)
Deferred rent — 51
Leave pay provision 1,682 895
Provision for royalties 4,563 —
Assessed losses 102,705 84,680
Total 108,950 85,626
Net deferred/future tax asset $ 108,950 $ 85,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1. Related party transactions (Tables)</t>
        </is>
      </c>
      <c r="B1" s="2" t="inlineStr">
        <is>
          <t>9 Months Ended</t>
        </is>
      </c>
    </row>
    <row r="2">
      <c r="B2" s="2" t="inlineStr">
        <is>
          <t>Nov. 30, 2022</t>
        </is>
      </c>
    </row>
    <row r="3">
      <c r="A3" s="3" t="inlineStr">
        <is>
          <t>Related Party Transactions [Abstract]</t>
        </is>
      </c>
      <c r="B3" s="4" t="inlineStr">
        <is>
          <t xml:space="preserve"> </t>
        </is>
      </c>
    </row>
    <row r="4">
      <c r="A4" s="4" t="inlineStr">
        <is>
          <t>11. Related party transactions - Consolidated Entities Rent Paid</t>
        </is>
      </c>
      <c r="B4" s="4" t="inlineStr">
        <is>
          <t xml:space="preserve">November 30 2022 $ (unaudited) February 28 2022 $ (unaudited)
Rent 8,205 38,157 </t>
        </is>
      </c>
    </row>
    <row r="5">
      <c r="A5" s="4" t="inlineStr">
        <is>
          <t>11. Related party transactions - Operational Changes</t>
        </is>
      </c>
      <c r="B5" s="4" t="inlineStr">
        <is>
          <t xml:space="preserve">November 30 2022 $ (unaudited)
February 28 2022 $ (unaudited)
Minoan Medical Proprietary Limited 2,328,703 1,583,672
Minoan Capital Proprietary Limited 291 325
Total $ 2,328,994 $ 1,583,997 </t>
        </is>
      </c>
    </row>
    <row r="6">
      <c r="A6" s="4" t="inlineStr">
        <is>
          <t>11. Related party transactions - Consolidated Entities Sales and Accounts Receivable</t>
        </is>
      </c>
      <c r="B6" s="4" t="inlineStr">
        <is>
          <t xml:space="preserve">November 30 2022 $ (unaudited) February 28 2022 $ (unaudited)
DISA Life Sciences
Sales 117,772 525,558
Accounts receivable 2,981 1,242
Minoan Medical
Sales — 465,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2. Business Acquisitions (Tables)</t>
        </is>
      </c>
      <c r="B1" s="2" t="inlineStr">
        <is>
          <t>9 Months Ended</t>
        </is>
      </c>
    </row>
    <row r="2">
      <c r="B2" s="2" t="inlineStr">
        <is>
          <t>Nov. 30, 2022</t>
        </is>
      </c>
    </row>
    <row r="3">
      <c r="A3" s="3" t="inlineStr">
        <is>
          <t>Business Combination and Asset Acquisition [Abstract]</t>
        </is>
      </c>
      <c r="B3" s="4" t="inlineStr">
        <is>
          <t xml:space="preserve"> </t>
        </is>
      </c>
    </row>
    <row r="4">
      <c r="A4" s="4" t="inlineStr">
        <is>
          <t>12. Business Acquisitions - Assets and Liabilites Acquired in Acquisition</t>
        </is>
      </c>
      <c r="B4" s="4" t="inlineStr">
        <is>
          <t>Cash 80,975
Accounts
and other receivables 41,742
Inventory 424,810
Property,
plant and equipment 507,956
Deferred
tax assets 22,449
Accounts
payable and accrued liabilities ( 120,987
Long-term
debt ( 1,316,848
Common
control reserve $ ( 359,903</t>
        </is>
      </c>
    </row>
    <row r="5">
      <c r="A5" s="4" t="inlineStr">
        <is>
          <t>Business Acquisition, Pro Forma Information, Nonrecurring Adjustments [Table Text Block]</t>
        </is>
      </c>
      <c r="B5" s="4" t="inlineStr">
        <is>
          <t>Year
ended February
28 2022 $ (unaudited) Year
ended February
28 2021 $ (unaudited)
Revenue $ 1,215,905 $ 493,642
General and administration $ (601,094 ) $ (409,505 )
Net loss $ (167,764 ) $ (36,682 )
Three months ended Nine months ended
November 30, 2022 (unaudited)
November 30, 2021 (unaudited)
November 30, 2022 (unaudited)
November 30, 2021 (unaudited)
Revenue $ 387,989 $ 180,748 $ 720,340 $ 625,934
General and administration $ (159,822 ) $ (129,986 ) $ (461,793 ) $ (424,139 )
Net Income / (loss) $ (36 341) $ (74,428) $ (289,077 ) $ (180,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3. Loans and notes receivable (Tables)</t>
        </is>
      </c>
      <c r="B1" s="2" t="inlineStr">
        <is>
          <t>9 Months Ended</t>
        </is>
      </c>
    </row>
    <row r="2">
      <c r="B2" s="2" t="inlineStr">
        <is>
          <t>Nov. 30, 2022</t>
        </is>
      </c>
    </row>
    <row r="3">
      <c r="A3" s="3" t="inlineStr">
        <is>
          <t>Receivables [Abstract]</t>
        </is>
      </c>
      <c r="B3" s="4" t="inlineStr">
        <is>
          <t xml:space="preserve"> </t>
        </is>
      </c>
    </row>
    <row r="4">
      <c r="A4" s="4" t="inlineStr">
        <is>
          <t>13. Loans and notes receivable - Schedule of loans and notes receivable</t>
        </is>
      </c>
      <c r="B4" s="4" t="inlineStr">
        <is>
          <t xml:space="preserve">November 30 2022 $ (umaudited) February 28 2022 $ (unaudited)
Innovative outcomes 594,24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2. Significant Accounting Policies - Useful Life of Property and Equipment (Details)</t>
        </is>
      </c>
      <c r="B1" s="2" t="inlineStr">
        <is>
          <t>9 Months Ended</t>
        </is>
      </c>
    </row>
    <row r="2">
      <c r="B2" s="2" t="inlineStr">
        <is>
          <t>Nov. 30, 2022</t>
        </is>
      </c>
    </row>
    <row r="3">
      <c r="A3" s="3" t="inlineStr">
        <is>
          <t>Property, Plant and Equipment [Line Items]</t>
        </is>
      </c>
      <c r="B3" s="4" t="inlineStr">
        <is>
          <t xml:space="preserve"> </t>
        </is>
      </c>
    </row>
    <row r="4">
      <c r="A4" s="4" t="inlineStr">
        <is>
          <t>Multiemployer Plan, Pension, Significant, Employer Contribution under Collective-Bargaining Arrangement to Total Employer Contribution, Percentage</t>
        </is>
      </c>
      <c r="B4" s="7" t="n">
        <v>0.025</v>
      </c>
    </row>
    <row r="5">
      <c r="A5" s="4" t="inlineStr">
        <is>
          <t>Machinery and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Laboratory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6 years</t>
        </is>
      </c>
    </row>
    <row r="14">
      <c r="A14" s="4" t="inlineStr">
        <is>
          <t>Automibil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Computer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Office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6 years</t>
        </is>
      </c>
    </row>
    <row r="23">
      <c r="A23" s="4" t="inlineStr">
        <is>
          <t>Software Development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1. Description of Business (Details Narrative)</t>
        </is>
      </c>
      <c r="B1" s="2" t="inlineStr">
        <is>
          <t>9 Months Ended</t>
        </is>
      </c>
    </row>
    <row r="2">
      <c r="B2" s="2" t="inlineStr">
        <is>
          <t>Nov. 30, 2022</t>
        </is>
      </c>
    </row>
    <row r="3">
      <c r="A3" s="3" t="inlineStr">
        <is>
          <t>Accounting Policies [Abstract]</t>
        </is>
      </c>
      <c r="B3" s="4" t="inlineStr">
        <is>
          <t xml:space="preserve"> </t>
        </is>
      </c>
    </row>
    <row r="4">
      <c r="A4" s="4" t="inlineStr">
        <is>
          <t>Entity Incorporation, Date of Incorporation</t>
        </is>
      </c>
      <c r="B4" s="4" t="inlineStr">
        <is>
          <t>Apr. 26,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2. Significant Accounting Policies (Details Narrative) - USD ($)</t>
        </is>
      </c>
      <c r="B1" s="2" t="inlineStr">
        <is>
          <t>3 Months Ended</t>
        </is>
      </c>
      <c r="C1" s="2" t="inlineStr">
        <is>
          <t>12 Months Ended</t>
        </is>
      </c>
    </row>
    <row r="2">
      <c r="B2" s="2" t="inlineStr">
        <is>
          <t>Nov. 30, 2022</t>
        </is>
      </c>
      <c r="C2" s="2" t="inlineStr">
        <is>
          <t>Feb. 28, 2022</t>
        </is>
      </c>
    </row>
    <row r="3">
      <c r="A3" s="3" t="inlineStr">
        <is>
          <t>Accounting Policies [Abstract]</t>
        </is>
      </c>
      <c r="B3" s="4" t="inlineStr">
        <is>
          <t xml:space="preserve"> </t>
        </is>
      </c>
      <c r="C3" s="4" t="inlineStr">
        <is>
          <t xml:space="preserve"> </t>
        </is>
      </c>
    </row>
    <row r="4">
      <c r="A4" s="4" t="inlineStr">
        <is>
          <t>Foreign Currency Cash Flow Hedge Gain (Loss) Reclassified to Earnings, Net</t>
        </is>
      </c>
      <c r="B4" s="6" t="n">
        <v>45380</v>
      </c>
      <c r="C4" s="6" t="n">
        <v>4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plant and equipment - Property and Equipement by Category (Details) - USD ($)</t>
        </is>
      </c>
      <c r="B1" s="2" t="inlineStr">
        <is>
          <t>Nov. 30, 2022</t>
        </is>
      </c>
      <c r="C1" s="2" t="inlineStr">
        <is>
          <t>Feb. 28, 2022</t>
        </is>
      </c>
    </row>
    <row r="2">
      <c r="A2" s="3" t="inlineStr">
        <is>
          <t>Property, Plant and Equipment [Line Items]</t>
        </is>
      </c>
      <c r="B2" s="4" t="inlineStr">
        <is>
          <t xml:space="preserve"> </t>
        </is>
      </c>
      <c r="C2" s="4" t="inlineStr">
        <is>
          <t xml:space="preserve"> </t>
        </is>
      </c>
    </row>
    <row r="3">
      <c r="A3" s="4" t="inlineStr">
        <is>
          <t>Leasehold improvement</t>
        </is>
      </c>
      <c r="B3" s="6" t="n">
        <v>20456</v>
      </c>
      <c r="C3" s="6" t="n">
        <v>22824</v>
      </c>
    </row>
    <row r="4">
      <c r="A4" s="4" t="inlineStr">
        <is>
          <t>Computer equipment</t>
        </is>
      </c>
      <c r="B4" s="5" t="n">
        <v>163286</v>
      </c>
      <c r="C4" s="5" t="n">
        <v>182184</v>
      </c>
    </row>
    <row r="5">
      <c r="A5" s="4" t="inlineStr">
        <is>
          <t>Computer software</t>
        </is>
      </c>
      <c r="B5" s="5" t="n">
        <v>62517</v>
      </c>
      <c r="C5" s="5" t="n">
        <v>69842</v>
      </c>
    </row>
    <row r="6">
      <c r="A6" s="4" t="inlineStr">
        <is>
          <t>Office equipment</t>
        </is>
      </c>
      <c r="B6" s="5" t="n">
        <v>7776</v>
      </c>
      <c r="C6" s="5" t="n">
        <v>8676</v>
      </c>
    </row>
    <row r="7">
      <c r="A7" s="4" t="inlineStr">
        <is>
          <t>Furniture and fixtures</t>
        </is>
      </c>
      <c r="B7" s="5" t="n">
        <v>110736</v>
      </c>
      <c r="C7" s="5" t="n">
        <v>122418</v>
      </c>
    </row>
    <row r="8">
      <c r="A8" s="4" t="inlineStr">
        <is>
          <t>Property, Plant and Equipment, Gross</t>
        </is>
      </c>
      <c r="B8" s="5" t="n">
        <v>1840965</v>
      </c>
      <c r="C8" s="5" t="n">
        <v>1992559</v>
      </c>
    </row>
    <row r="9">
      <c r="A9" s="4" t="inlineStr">
        <is>
          <t>Translation Adjustment Functional to Reporting Currency, Net of Tax</t>
        </is>
      </c>
      <c r="B9" s="5" t="n">
        <v>2549</v>
      </c>
      <c r="C9" s="5" t="n">
        <v>32891</v>
      </c>
    </row>
    <row r="10">
      <c r="A10" s="4" t="inlineStr">
        <is>
          <t>Accumulated Depreciation, Depletion and Amortization, Property, Plant, and Equipment</t>
        </is>
      </c>
      <c r="B10" s="5" t="n">
        <v>1388093</v>
      </c>
      <c r="C10" s="5" t="n">
        <v>1509747</v>
      </c>
    </row>
    <row r="11">
      <c r="A11" s="4" t="inlineStr">
        <is>
          <t>Property, Plant and Equipment, Net</t>
        </is>
      </c>
      <c r="B11" s="5" t="n">
        <v>455421</v>
      </c>
      <c r="C11" s="5" t="n">
        <v>515703</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306</v>
      </c>
      <c r="C14" s="5" t="n">
        <v>14846</v>
      </c>
    </row>
    <row r="15">
      <c r="A15" s="4" t="inlineStr">
        <is>
          <t>Smal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5124</v>
      </c>
      <c r="C17" s="5" t="n">
        <v>16874</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80492</v>
      </c>
      <c r="C20" s="5" t="n">
        <v>1256690</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67272</v>
      </c>
      <c r="C23" s="6" t="n">
        <v>298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4. Property, plant and equipment (Details Narrative) - USD ($)</t>
        </is>
      </c>
      <c r="B1" s="2" t="inlineStr">
        <is>
          <t>9 Months Ended</t>
        </is>
      </c>
      <c r="C1" s="2" t="inlineStr">
        <is>
          <t>12 Months Ended</t>
        </is>
      </c>
    </row>
    <row r="2">
      <c r="B2" s="2" t="inlineStr">
        <is>
          <t>Nov. 30, 2022</t>
        </is>
      </c>
      <c r="C2" s="2" t="inlineStr">
        <is>
          <t>Feb. 28, 2022</t>
        </is>
      </c>
    </row>
    <row r="3">
      <c r="A3" s="3" t="inlineStr">
        <is>
          <t>Property, Plant and Equipment [Abstract]</t>
        </is>
      </c>
      <c r="B3" s="4" t="inlineStr">
        <is>
          <t xml:space="preserve"> </t>
        </is>
      </c>
      <c r="C3" s="4" t="inlineStr">
        <is>
          <t xml:space="preserve"> </t>
        </is>
      </c>
    </row>
    <row r="4">
      <c r="A4" s="4" t="inlineStr">
        <is>
          <t>Accumulated Depreciation, Depletion and Amortization, Property, Plant and Equipment, Period Increase (Decrease)</t>
        </is>
      </c>
      <c r="B4" s="6" t="n">
        <v>62340</v>
      </c>
      <c r="C4" s="6" t="n">
        <v>106114</v>
      </c>
    </row>
    <row r="5">
      <c r="A5" s="4" t="inlineStr">
        <is>
          <t>Cost, Depreciation and Amortization</t>
        </is>
      </c>
      <c r="B5" s="6" t="n">
        <v>948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5. Inventories - Schedule of Inventory (Details) - USD ($)</t>
        </is>
      </c>
      <c r="B1" s="2" t="inlineStr">
        <is>
          <t>Nov. 30, 2022</t>
        </is>
      </c>
      <c r="C1" s="2" t="inlineStr">
        <is>
          <t>Feb. 28, 2022</t>
        </is>
      </c>
    </row>
    <row r="2">
      <c r="A2" s="3" t="inlineStr">
        <is>
          <t>Inventory Disclosure [Abstract]</t>
        </is>
      </c>
      <c r="B2" s="4" t="inlineStr">
        <is>
          <t xml:space="preserve"> </t>
        </is>
      </c>
      <c r="C2" s="4" t="inlineStr">
        <is>
          <t xml:space="preserve"> </t>
        </is>
      </c>
    </row>
    <row r="3">
      <c r="A3" s="4" t="inlineStr">
        <is>
          <t>Merchandise</t>
        </is>
      </c>
      <c r="B3" s="6" t="n">
        <v>688652</v>
      </c>
      <c r="C3" s="6" t="n">
        <v>438923</v>
      </c>
    </row>
    <row r="4">
      <c r="A4" s="4" t="inlineStr">
        <is>
          <t>Less provisions for obsolescence</t>
        </is>
      </c>
      <c r="B4" s="5" t="n">
        <v>-28958</v>
      </c>
      <c r="C4" s="4" t="inlineStr">
        <is>
          <t xml:space="preserve"> </t>
        </is>
      </c>
    </row>
    <row r="5">
      <c r="A5" s="4" t="inlineStr">
        <is>
          <t>Total</t>
        </is>
      </c>
      <c r="B5" s="6" t="n">
        <v>659624</v>
      </c>
      <c r="C5" s="6" t="n">
        <v>438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2" customWidth="1" min="1" max="1"/>
    <col width="13" customWidth="1" min="2" max="2"/>
    <col width="22" customWidth="1" min="3" max="3"/>
    <col width="36" customWidth="1" min="4" max="4"/>
    <col width="30" customWidth="1" min="5" max="5"/>
    <col width="27" customWidth="1" min="6" max="6"/>
    <col width="32" customWidth="1" min="7" max="7"/>
    <col width="48" customWidth="1" min="8" max="8"/>
  </cols>
  <sheetData>
    <row r="1">
      <c r="A1" s="1" t="inlineStr">
        <is>
          <t>Unaudited Consolidated Entities Statement of Equity - USD ($)</t>
        </is>
      </c>
      <c r="B1" s="2" t="inlineStr">
        <is>
          <t>Total</t>
        </is>
      </c>
      <c r="C1" s="2" t="inlineStr">
        <is>
          <t>Common Stock [Member]</t>
        </is>
      </c>
      <c r="D1" s="2" t="inlineStr">
        <is>
          <t>Additional Paid-in Capital [Member]</t>
        </is>
      </c>
      <c r="E1" s="2" t="inlineStr">
        <is>
          <t>Comprehensive Income [Member]</t>
        </is>
      </c>
      <c r="F1" s="2" t="inlineStr">
        <is>
          <t>Retained Earnings [Member]</t>
        </is>
      </c>
      <c r="G1" s="2" t="inlineStr">
        <is>
          <t>Common Control Reserve [Member]</t>
        </is>
      </c>
      <c r="H1" s="2" t="inlineStr">
        <is>
          <t>Total Including Common Control Reserve [Member]</t>
        </is>
      </c>
    </row>
    <row r="2">
      <c r="A2" s="4" t="inlineStr">
        <is>
          <t>Balance February 28, 2022 at Feb. 28,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ed at Feb. 28,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for the period</t>
        </is>
      </c>
      <c r="B4" s="5" t="n">
        <v>-110520</v>
      </c>
      <c r="C4" s="4" t="inlineStr">
        <is>
          <t xml:space="preserve"> </t>
        </is>
      </c>
      <c r="D4" s="4" t="inlineStr">
        <is>
          <t xml:space="preserve"> </t>
        </is>
      </c>
      <c r="E4" s="4" t="inlineStr">
        <is>
          <t xml:space="preserve"> </t>
        </is>
      </c>
      <c r="F4" s="5" t="n">
        <v>-110520</v>
      </c>
      <c r="G4" s="4" t="inlineStr">
        <is>
          <t xml:space="preserve"> </t>
        </is>
      </c>
      <c r="H4" s="5" t="n">
        <v>-110520</v>
      </c>
    </row>
    <row r="5">
      <c r="A5" s="4" t="inlineStr">
        <is>
          <t>Net foreign currency translation adjustment</t>
        </is>
      </c>
      <c r="B5" s="5" t="n">
        <v>-112</v>
      </c>
      <c r="C5" s="4" t="inlineStr">
        <is>
          <t xml:space="preserve"> </t>
        </is>
      </c>
      <c r="D5" s="4" t="inlineStr">
        <is>
          <t xml:space="preserve"> </t>
        </is>
      </c>
      <c r="E5" s="5" t="n">
        <v>-112</v>
      </c>
      <c r="F5" s="4" t="inlineStr">
        <is>
          <t xml:space="preserve"> </t>
        </is>
      </c>
      <c r="G5" s="4" t="inlineStr">
        <is>
          <t xml:space="preserve"> </t>
        </is>
      </c>
      <c r="H5" s="5" t="n">
        <v>-112</v>
      </c>
    </row>
    <row r="6">
      <c r="A6" s="4" t="inlineStr">
        <is>
          <t>Balance, November 30, 2022 at Nov. 30, 2021</t>
        </is>
      </c>
      <c r="B6" s="5" t="n">
        <v>-100632</v>
      </c>
      <c r="C6" s="6" t="n">
        <v>10000</v>
      </c>
      <c r="D6" s="4" t="inlineStr">
        <is>
          <t xml:space="preserve"> </t>
        </is>
      </c>
      <c r="E6" s="5" t="n">
        <v>-112</v>
      </c>
      <c r="F6" s="5" t="n">
        <v>-110520</v>
      </c>
      <c r="G6" s="5" t="n">
        <v>-359903</v>
      </c>
      <c r="H6" s="5" t="n">
        <v>-460535</v>
      </c>
    </row>
    <row r="7">
      <c r="A7" s="4" t="inlineStr">
        <is>
          <t>Shares, Issued at Nov. 30, 2021</t>
        </is>
      </c>
      <c r="B7" s="4" t="inlineStr">
        <is>
          <t xml:space="preserve"> </t>
        </is>
      </c>
      <c r="C7" s="5" t="n">
        <v>1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10,000,000 no par value stock @ $0.001 per share</t>
        </is>
      </c>
      <c r="B8" s="5" t="n">
        <v>10000</v>
      </c>
      <c r="C8" s="6" t="n">
        <v>10000</v>
      </c>
      <c r="D8" s="4" t="inlineStr">
        <is>
          <t xml:space="preserve"> </t>
        </is>
      </c>
      <c r="E8" s="4" t="inlineStr">
        <is>
          <t xml:space="preserve"> </t>
        </is>
      </c>
      <c r="F8" s="4" t="inlineStr">
        <is>
          <t xml:space="preserve"> </t>
        </is>
      </c>
      <c r="G8" s="4" t="inlineStr">
        <is>
          <t xml:space="preserve"> </t>
        </is>
      </c>
      <c r="H8" s="5" t="n">
        <v>10000</v>
      </c>
    </row>
    <row r="9">
      <c r="A9" s="4" t="inlineStr">
        <is>
          <t>Stock Issued During Period, Shares, New Issues</t>
        </is>
      </c>
      <c r="B9" s="4" t="inlineStr">
        <is>
          <t xml:space="preserve"> </t>
        </is>
      </c>
      <c r="C9" s="5" t="n">
        <v>1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 pursuant to acquisitions @ $2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359903</v>
      </c>
      <c r="H10" s="5" t="n">
        <v>-359903</v>
      </c>
    </row>
    <row r="11">
      <c r="A11" s="4" t="inlineStr">
        <is>
          <t>Stock Issued During Period, Shares,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February 28, 2022 at Feb. 28,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at Feb. 28,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November 30, 2022 at Feb. 28, 2022</t>
        </is>
      </c>
      <c r="B14" s="5" t="n">
        <v>-110082</v>
      </c>
      <c r="C14" s="6" t="n">
        <v>10000</v>
      </c>
      <c r="D14" s="4" t="inlineStr">
        <is>
          <t xml:space="preserve"> </t>
        </is>
      </c>
      <c r="E14" s="5" t="n">
        <v>-2895</v>
      </c>
      <c r="F14" s="5" t="n">
        <v>-117187</v>
      </c>
      <c r="G14" s="5" t="n">
        <v>-359903</v>
      </c>
      <c r="H14" s="5" t="n">
        <v>-469985</v>
      </c>
    </row>
    <row r="15">
      <c r="A15" s="4" t="inlineStr">
        <is>
          <t>Shares, Issued at Feb. 28, 2022</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February 28, 2022 at Aug. 31, 2021</t>
        </is>
      </c>
      <c r="B16" s="5" t="n">
        <v>-25078</v>
      </c>
      <c r="C16" s="6" t="n">
        <v>10000</v>
      </c>
      <c r="D16" s="4" t="inlineStr">
        <is>
          <t xml:space="preserve"> </t>
        </is>
      </c>
      <c r="E16" s="5" t="n">
        <v>1014</v>
      </c>
      <c r="F16" s="5" t="n">
        <v>-36092</v>
      </c>
      <c r="G16" s="5" t="n">
        <v>-359903</v>
      </c>
      <c r="H16" s="5" t="n">
        <v>-384981</v>
      </c>
    </row>
    <row r="17">
      <c r="A17" s="4" t="inlineStr">
        <is>
          <t>Shares, Issued at Aug. 31, 2021</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 for the period</t>
        </is>
      </c>
      <c r="B18" s="5" t="n">
        <v>-74428</v>
      </c>
      <c r="C18" s="4" t="inlineStr">
        <is>
          <t xml:space="preserve"> </t>
        </is>
      </c>
      <c r="D18" s="4" t="inlineStr">
        <is>
          <t xml:space="preserve"> </t>
        </is>
      </c>
      <c r="E18" s="4" t="inlineStr">
        <is>
          <t xml:space="preserve"> </t>
        </is>
      </c>
      <c r="F18" s="5" t="n">
        <v>-74428</v>
      </c>
      <c r="G18" s="4" t="inlineStr">
        <is>
          <t xml:space="preserve"> </t>
        </is>
      </c>
      <c r="H18" s="5" t="n">
        <v>-74428</v>
      </c>
    </row>
    <row r="19">
      <c r="A19" s="4" t="inlineStr">
        <is>
          <t>Net foreign currency translation adjustment</t>
        </is>
      </c>
      <c r="B19" s="5" t="n">
        <v>-1126</v>
      </c>
      <c r="C19" s="4" t="inlineStr">
        <is>
          <t xml:space="preserve"> </t>
        </is>
      </c>
      <c r="D19" s="4" t="inlineStr">
        <is>
          <t xml:space="preserve"> </t>
        </is>
      </c>
      <c r="E19" s="5" t="n">
        <v>-1126</v>
      </c>
      <c r="F19" s="4" t="inlineStr">
        <is>
          <t xml:space="preserve"> </t>
        </is>
      </c>
      <c r="G19" s="4" t="inlineStr">
        <is>
          <t xml:space="preserve"> </t>
        </is>
      </c>
      <c r="H19" s="5" t="n">
        <v>-1126</v>
      </c>
    </row>
    <row r="20">
      <c r="A20" s="4" t="inlineStr">
        <is>
          <t>Balance, November 30, 2022 at Nov. 30, 2021</t>
        </is>
      </c>
      <c r="B20" s="5" t="n">
        <v>-100632</v>
      </c>
      <c r="C20" s="6" t="n">
        <v>10000</v>
      </c>
      <c r="D20" s="4" t="inlineStr">
        <is>
          <t xml:space="preserve"> </t>
        </is>
      </c>
      <c r="E20" s="5" t="n">
        <v>-112</v>
      </c>
      <c r="F20" s="5" t="n">
        <v>-110520</v>
      </c>
      <c r="G20" s="5" t="n">
        <v>-359903</v>
      </c>
      <c r="H20" s="5" t="n">
        <v>-460535</v>
      </c>
    </row>
    <row r="21">
      <c r="A21" s="4" t="inlineStr">
        <is>
          <t>Shares, Issued at Nov. 30, 2021</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February 28, 2022 at Feb. 28, 2022</t>
        </is>
      </c>
      <c r="B22" s="5" t="n">
        <v>-110082</v>
      </c>
      <c r="C22" s="6" t="n">
        <v>10000</v>
      </c>
      <c r="D22" s="4" t="inlineStr">
        <is>
          <t xml:space="preserve"> </t>
        </is>
      </c>
      <c r="E22" s="5" t="n">
        <v>-2895</v>
      </c>
      <c r="F22" s="5" t="n">
        <v>-117187</v>
      </c>
      <c r="G22" s="5" t="n">
        <v>-359903</v>
      </c>
      <c r="H22" s="5" t="n">
        <v>-469985</v>
      </c>
    </row>
    <row r="23">
      <c r="A23" s="4" t="inlineStr">
        <is>
          <t>Shares, Issued at Feb. 28, 2022</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 for the period</t>
        </is>
      </c>
      <c r="B24" s="5" t="n">
        <v>-289077</v>
      </c>
      <c r="C24" s="4" t="inlineStr">
        <is>
          <t xml:space="preserve"> </t>
        </is>
      </c>
      <c r="D24" s="4" t="inlineStr">
        <is>
          <t xml:space="preserve"> </t>
        </is>
      </c>
      <c r="E24" s="4" t="inlineStr">
        <is>
          <t xml:space="preserve"> </t>
        </is>
      </c>
      <c r="F24" s="5" t="n">
        <v>-289077</v>
      </c>
      <c r="G24" s="4" t="inlineStr">
        <is>
          <t xml:space="preserve"> </t>
        </is>
      </c>
      <c r="H24" s="5" t="n">
        <v>-289077</v>
      </c>
    </row>
    <row r="25">
      <c r="A25" s="4" t="inlineStr">
        <is>
          <t>Net foreign currency translation adjustment</t>
        </is>
      </c>
      <c r="B25" s="5" t="n">
        <v>45404</v>
      </c>
      <c r="C25" s="4" t="inlineStr">
        <is>
          <t xml:space="preserve"> </t>
        </is>
      </c>
      <c r="D25" s="4" t="inlineStr">
        <is>
          <t xml:space="preserve"> </t>
        </is>
      </c>
      <c r="E25" s="5" t="n">
        <v>45380</v>
      </c>
      <c r="F25" s="5" t="n">
        <v>22</v>
      </c>
      <c r="G25" s="4" t="inlineStr">
        <is>
          <t xml:space="preserve"> </t>
        </is>
      </c>
      <c r="H25" s="5" t="n">
        <v>45404</v>
      </c>
    </row>
    <row r="26">
      <c r="A26" s="4" t="inlineStr">
        <is>
          <t>Balance, November 30, 2022 at Nov. 30, 2022</t>
        </is>
      </c>
      <c r="B26" s="5" t="n">
        <v>2944370</v>
      </c>
      <c r="C26" s="6" t="n">
        <v>11734</v>
      </c>
      <c r="D26" s="5" t="n">
        <v>3296391</v>
      </c>
      <c r="E26" s="5" t="n">
        <v>42485</v>
      </c>
      <c r="F26" s="5" t="n">
        <v>-406240</v>
      </c>
      <c r="G26" s="5" t="n">
        <v>-359903</v>
      </c>
      <c r="H26" s="5" t="n">
        <v>2584467</v>
      </c>
    </row>
    <row r="27">
      <c r="A27" s="4" t="inlineStr">
        <is>
          <t>Shares, Issued at Nov. 30, 2022</t>
        </is>
      </c>
      <c r="B27" s="4" t="inlineStr">
        <is>
          <t xml:space="preserve"> </t>
        </is>
      </c>
      <c r="C27" s="5" t="n">
        <v>117337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 pursuant to acquisitions @ $2 per share</t>
        </is>
      </c>
      <c r="B28" s="5" t="n">
        <v>3467500</v>
      </c>
      <c r="C28" s="6" t="n">
        <v>1734</v>
      </c>
      <c r="D28" s="5" t="n">
        <v>3465766</v>
      </c>
      <c r="E28" s="4" t="inlineStr">
        <is>
          <t xml:space="preserve"> </t>
        </is>
      </c>
      <c r="F28" s="4" t="inlineStr">
        <is>
          <t xml:space="preserve"> </t>
        </is>
      </c>
      <c r="G28" s="4" t="inlineStr">
        <is>
          <t xml:space="preserve"> </t>
        </is>
      </c>
      <c r="H28" s="5" t="n">
        <v>3467500</v>
      </c>
    </row>
    <row r="29">
      <c r="A29" s="4" t="inlineStr">
        <is>
          <t>Stock Issued During Period, Shares, Acquisitions</t>
        </is>
      </c>
      <c r="B29" s="4" t="inlineStr">
        <is>
          <t xml:space="preserve"> </t>
        </is>
      </c>
      <c r="C29" s="5" t="n">
        <v>17337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aising fees capitalized</t>
        </is>
      </c>
      <c r="B30" s="5" t="n">
        <v>-169375</v>
      </c>
      <c r="C30" s="4" t="inlineStr">
        <is>
          <t xml:space="preserve"> </t>
        </is>
      </c>
      <c r="D30" s="5" t="n">
        <v>-169375</v>
      </c>
      <c r="E30" s="4" t="inlineStr">
        <is>
          <t xml:space="preserve"> </t>
        </is>
      </c>
      <c r="F30" s="4" t="inlineStr">
        <is>
          <t xml:space="preserve"> </t>
        </is>
      </c>
      <c r="G30" s="4" t="inlineStr">
        <is>
          <t xml:space="preserve"> </t>
        </is>
      </c>
      <c r="H30" s="5" t="n">
        <v>-169375</v>
      </c>
    </row>
    <row r="31">
      <c r="A31" s="4" t="inlineStr">
        <is>
          <t>Balance February 28, 2022 at Aug. 31, 2022</t>
        </is>
      </c>
      <c r="B31" s="5" t="n">
        <v>2993157</v>
      </c>
      <c r="C31" s="6" t="n">
        <v>11734</v>
      </c>
      <c r="D31" s="5" t="n">
        <v>3296391</v>
      </c>
      <c r="E31" s="5" t="n">
        <v>54954</v>
      </c>
      <c r="F31" s="5" t="n">
        <v>-369922</v>
      </c>
      <c r="G31" s="5" t="n">
        <v>-359903</v>
      </c>
      <c r="H31" s="5" t="n">
        <v>2633254</v>
      </c>
    </row>
    <row r="32">
      <c r="A32" s="4" t="inlineStr">
        <is>
          <t>Shares, Issued at Aug. 31, 2022</t>
        </is>
      </c>
      <c r="B32" s="4" t="inlineStr">
        <is>
          <t xml:space="preserve"> </t>
        </is>
      </c>
      <c r="C32" s="5" t="n">
        <v>117337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 for the period</t>
        </is>
      </c>
      <c r="B33" s="5" t="n">
        <v>-36341</v>
      </c>
      <c r="C33" s="4" t="inlineStr">
        <is>
          <t xml:space="preserve"> </t>
        </is>
      </c>
      <c r="D33" s="4" t="inlineStr">
        <is>
          <t xml:space="preserve"> </t>
        </is>
      </c>
      <c r="E33" s="4" t="inlineStr">
        <is>
          <t xml:space="preserve"> </t>
        </is>
      </c>
      <c r="F33" s="5" t="n">
        <v>-36341</v>
      </c>
      <c r="G33" s="4" t="inlineStr">
        <is>
          <t xml:space="preserve"> </t>
        </is>
      </c>
      <c r="H33" s="5" t="n">
        <v>-36341</v>
      </c>
    </row>
    <row r="34">
      <c r="A34" s="4" t="inlineStr">
        <is>
          <t>Net foreign currency translation adjustment</t>
        </is>
      </c>
      <c r="B34" s="5" t="n">
        <v>-12446</v>
      </c>
      <c r="C34" s="4" t="inlineStr">
        <is>
          <t xml:space="preserve"> </t>
        </is>
      </c>
      <c r="D34" s="4" t="inlineStr">
        <is>
          <t xml:space="preserve"> </t>
        </is>
      </c>
      <c r="E34" s="5" t="n">
        <v>-12469</v>
      </c>
      <c r="F34" s="5" t="n">
        <v>23</v>
      </c>
      <c r="G34" s="4" t="inlineStr">
        <is>
          <t xml:space="preserve"> </t>
        </is>
      </c>
      <c r="H34" s="5" t="n">
        <v>-12446</v>
      </c>
    </row>
    <row r="35">
      <c r="A35" s="4" t="inlineStr">
        <is>
          <t>Balance, November 30, 2022 at Nov. 30, 2022</t>
        </is>
      </c>
      <c r="B35" s="6" t="n">
        <v>2944370</v>
      </c>
      <c r="C35" s="6" t="n">
        <v>11734</v>
      </c>
      <c r="D35" s="6" t="n">
        <v>3296391</v>
      </c>
      <c r="E35" s="6" t="n">
        <v>42485</v>
      </c>
      <c r="F35" s="6" t="n">
        <v>-406240</v>
      </c>
      <c r="G35" s="6" t="n">
        <v>-359903</v>
      </c>
      <c r="H35" s="6" t="n">
        <v>2584467</v>
      </c>
    </row>
    <row r="36">
      <c r="A36" s="4" t="inlineStr">
        <is>
          <t>Shares, Issued at Nov. 30, 2022</t>
        </is>
      </c>
      <c r="B36" s="4" t="inlineStr">
        <is>
          <t xml:space="preserve"> </t>
        </is>
      </c>
      <c r="C36" s="5" t="n">
        <v>11733750</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6. Loans payable - Related Party Loans Payable (Details) - USD ($)</t>
        </is>
      </c>
      <c r="B1" s="2" t="inlineStr">
        <is>
          <t>Nov. 30, 2022</t>
        </is>
      </c>
      <c r="C1" s="2" t="inlineStr">
        <is>
          <t>Feb. 28, 2022</t>
        </is>
      </c>
    </row>
    <row r="2">
      <c r="A2" s="3" t="inlineStr">
        <is>
          <t>Short-Term Debt [Line Items]</t>
        </is>
      </c>
      <c r="B2" s="4" t="inlineStr">
        <is>
          <t xml:space="preserve"> </t>
        </is>
      </c>
      <c r="C2" s="4" t="inlineStr">
        <is>
          <t xml:space="preserve"> </t>
        </is>
      </c>
    </row>
    <row r="3">
      <c r="A3" s="4" t="inlineStr">
        <is>
          <t>Total debt</t>
        </is>
      </c>
      <c r="B3" s="6" t="n">
        <v>2328994</v>
      </c>
      <c r="C3" s="6" t="n">
        <v>1583997</v>
      </c>
    </row>
    <row r="4">
      <c r="A4" s="4" t="inlineStr">
        <is>
          <t>Minion Medical Proprietary Limit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Minoan Capital Proprietary Limited</t>
        </is>
      </c>
      <c r="B6" s="5" t="n">
        <v>2328703</v>
      </c>
      <c r="C6" s="5" t="n">
        <v>1583672</v>
      </c>
    </row>
    <row r="7">
      <c r="A7" s="4" t="inlineStr">
        <is>
          <t>Minion Capital Proprietary Limite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inoan Capital Proprietary Limited</t>
        </is>
      </c>
      <c r="B9" s="6" t="n">
        <v>291</v>
      </c>
      <c r="C9" s="6" t="n">
        <v>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6. Loans payable (Details Narrative)</t>
        </is>
      </c>
      <c r="B1" s="2" t="inlineStr">
        <is>
          <t>3 Months Ended</t>
        </is>
      </c>
    </row>
    <row r="2">
      <c r="B2" s="2" t="inlineStr">
        <is>
          <t>Nov. 30, 2022 USD ($)</t>
        </is>
      </c>
    </row>
    <row r="3">
      <c r="A3" s="3" t="inlineStr">
        <is>
          <t>Short-Term Debt [Line Items]</t>
        </is>
      </c>
      <c r="B3" s="4" t="inlineStr">
        <is>
          <t xml:space="preserve"> </t>
        </is>
      </c>
    </row>
    <row r="4">
      <c r="A4" s="4" t="inlineStr">
        <is>
          <t>[custom:SouthAfricaPrimeLendingRate-0]</t>
        </is>
      </c>
      <c r="B4" s="7" t="n">
        <v>0.105</v>
      </c>
    </row>
    <row r="5">
      <c r="A5" s="4" t="inlineStr">
        <is>
          <t>Minion Medical Proprietary Limited [Member]</t>
        </is>
      </c>
      <c r="B5" s="4" t="inlineStr">
        <is>
          <t xml:space="preserve"> </t>
        </is>
      </c>
    </row>
    <row r="6">
      <c r="A6" s="3" t="inlineStr">
        <is>
          <t>Short-Term Debt [Line Items]</t>
        </is>
      </c>
      <c r="B6" s="4" t="inlineStr">
        <is>
          <t xml:space="preserve"> </t>
        </is>
      </c>
    </row>
    <row r="7">
      <c r="A7" s="4" t="inlineStr">
        <is>
          <t>Debt Instrument, Term</t>
        </is>
      </c>
      <c r="B7" s="4" t="inlineStr">
        <is>
          <t>3 years</t>
        </is>
      </c>
    </row>
    <row r="8">
      <c r="A8" s="4" t="inlineStr">
        <is>
          <t>Debt Instrument, Interest Rate Terms</t>
        </is>
      </c>
      <c r="B8" s="4" t="inlineStr">
        <is>
          <t>The
interest charged for the quarter was $51,545
and a 1% movement in the interest rates constitutes a value of $19,636 on an annual basis and $4,909 per quarter.</t>
        </is>
      </c>
    </row>
    <row r="9">
      <c r="A9" s="4" t="inlineStr">
        <is>
          <t>Loans Payable [Member]</t>
        </is>
      </c>
      <c r="B9" s="4" t="inlineStr">
        <is>
          <t xml:space="preserve"> </t>
        </is>
      </c>
    </row>
    <row r="10">
      <c r="A10" s="3" t="inlineStr">
        <is>
          <t>Short-Term Debt [Line Items]</t>
        </is>
      </c>
      <c r="B10" s="4" t="inlineStr">
        <is>
          <t xml:space="preserve"> </t>
        </is>
      </c>
    </row>
    <row r="11">
      <c r="A11" s="4" t="inlineStr">
        <is>
          <t>Interest Expense</t>
        </is>
      </c>
      <c r="B11" s="6" t="n">
        <v>515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7.  Accounts payable and accrued expenses (Details) - USD ($)</t>
        </is>
      </c>
      <c r="B1" s="2" t="inlineStr">
        <is>
          <t>Nov. 30, 2022</t>
        </is>
      </c>
      <c r="C1" s="2" t="inlineStr">
        <is>
          <t>Feb. 28, 2022</t>
        </is>
      </c>
    </row>
    <row r="2">
      <c r="A2" s="3" t="inlineStr">
        <is>
          <t>Payables and Accruals [Abstract]</t>
        </is>
      </c>
      <c r="B2" s="4" t="inlineStr">
        <is>
          <t xml:space="preserve"> </t>
        </is>
      </c>
      <c r="C2" s="4" t="inlineStr">
        <is>
          <t xml:space="preserve"> </t>
        </is>
      </c>
    </row>
    <row r="3">
      <c r="A3" s="4" t="inlineStr">
        <is>
          <t>Trade accounts payable</t>
        </is>
      </c>
      <c r="B3" s="6" t="n">
        <v>152266</v>
      </c>
      <c r="C3" s="6" t="n">
        <v>160687</v>
      </c>
    </row>
    <row r="4">
      <c r="A4" s="4" t="inlineStr">
        <is>
          <t>Accrued payroll, payroll taxes and vacation</t>
        </is>
      </c>
      <c r="B4" s="5" t="n">
        <v>26538</v>
      </c>
      <c r="C4" s="5" t="n">
        <v>8714</v>
      </c>
    </row>
    <row r="5">
      <c r="A5" s="4" t="inlineStr">
        <is>
          <t>Deferred rent</t>
        </is>
      </c>
      <c r="B5" s="4" t="inlineStr">
        <is>
          <t xml:space="preserve"> </t>
        </is>
      </c>
      <c r="C5" s="5" t="n">
        <v>184</v>
      </c>
    </row>
    <row r="6">
      <c r="A6" s="4" t="inlineStr">
        <is>
          <t>Other payables</t>
        </is>
      </c>
      <c r="B6" s="4" t="inlineStr">
        <is>
          <t xml:space="preserve"> </t>
        </is>
      </c>
      <c r="C6" s="5" t="n">
        <v>39434</v>
      </c>
    </row>
    <row r="7">
      <c r="A7" s="4" t="inlineStr">
        <is>
          <t>Total</t>
        </is>
      </c>
      <c r="B7" s="6" t="n">
        <v>178804</v>
      </c>
      <c r="C7" s="6" t="n">
        <v>2090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8. Commitments (Details Narrative)</t>
        </is>
      </c>
      <c r="B1" s="2" t="inlineStr">
        <is>
          <t>3 Months Ended</t>
        </is>
      </c>
    </row>
    <row r="2">
      <c r="B2" s="2" t="inlineStr">
        <is>
          <t>Nov. 30, 2022 USD ($)</t>
        </is>
      </c>
    </row>
    <row r="3">
      <c r="A3" s="3" t="inlineStr">
        <is>
          <t>Commitments and Contingencies Disclosure [Abstract]</t>
        </is>
      </c>
      <c r="B3" s="4" t="inlineStr">
        <is>
          <t xml:space="preserve"> </t>
        </is>
      </c>
    </row>
    <row r="4">
      <c r="A4" s="4" t="inlineStr">
        <is>
          <t>Deferred Costs, Leasing, Net, Current</t>
        </is>
      </c>
      <c r="B4" s="6" t="n">
        <v>0</v>
      </c>
    </row>
    <row r="5">
      <c r="A5" s="4" t="inlineStr">
        <is>
          <t>Operating Leases, Rent Expense, Net</t>
        </is>
      </c>
      <c r="B5" s="6" t="n">
        <v>139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Stockholders' equity - Common Stock Issued and Outstanding (Details) - USD ($)</t>
        </is>
      </c>
      <c r="B1" s="2" t="inlineStr">
        <is>
          <t>Nov. 30, 2022</t>
        </is>
      </c>
      <c r="C1" s="2" t="inlineStr">
        <is>
          <t>Feb. 28, 2022</t>
        </is>
      </c>
    </row>
    <row r="2">
      <c r="A2" s="3" t="inlineStr">
        <is>
          <t>Equity [Abstract]</t>
        </is>
      </c>
      <c r="B2" s="4" t="inlineStr">
        <is>
          <t xml:space="preserve"> </t>
        </is>
      </c>
      <c r="C2" s="4" t="inlineStr">
        <is>
          <t xml:space="preserve"> </t>
        </is>
      </c>
    </row>
    <row r="3">
      <c r="A3" s="4" t="inlineStr">
        <is>
          <t>Common Stock, Shares, Issued</t>
        </is>
      </c>
      <c r="B3" s="5" t="n">
        <v>11734</v>
      </c>
      <c r="C3" s="5" t="n">
        <v>10000</v>
      </c>
    </row>
    <row r="4">
      <c r="A4" s="4" t="inlineStr">
        <is>
          <t>Common Stock, Shares, Outstanding</t>
        </is>
      </c>
      <c r="B4" s="5" t="n">
        <v>11734</v>
      </c>
      <c r="C4" s="5" t="n">
        <v>10000</v>
      </c>
    </row>
    <row r="5">
      <c r="A5" s="4" t="inlineStr">
        <is>
          <t>Additional Paid in Capital</t>
        </is>
      </c>
      <c r="B5" s="6" t="n">
        <v>3296391</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9. Stockholders’ equity (Details Narrative)</t>
        </is>
      </c>
      <c r="B1" s="2" t="inlineStr">
        <is>
          <t>Nov. 30, 2022 shares</t>
        </is>
      </c>
    </row>
    <row r="2">
      <c r="A2" s="3" t="inlineStr">
        <is>
          <t>Equity [Abstract]</t>
        </is>
      </c>
      <c r="B2" s="4" t="inlineStr">
        <is>
          <t xml:space="preserve"> </t>
        </is>
      </c>
    </row>
    <row r="3">
      <c r="A3" s="4" t="inlineStr">
        <is>
          <t>Common Stock, Shares Authorized</t>
        </is>
      </c>
      <c r="B3" s="5" t="n">
        <v>188266250</v>
      </c>
    </row>
    <row r="4">
      <c r="A4" s="4" t="inlineStr">
        <is>
          <t>Preferred Stock, Shares Authorized</t>
        </is>
      </c>
      <c r="B4" s="5" t="n">
        <v>2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10. Income taxes - Components of Ttax Expense (Details) - USD ($)</t>
        </is>
      </c>
      <c r="B1" s="2" t="inlineStr">
        <is>
          <t>3 Months Ended</t>
        </is>
      </c>
      <c r="C1" s="2" t="inlineStr">
        <is>
          <t>12 Months Ended</t>
        </is>
      </c>
    </row>
    <row r="2">
      <c r="B2" s="2" t="inlineStr">
        <is>
          <t>Nov. 30, 2022</t>
        </is>
      </c>
      <c r="C2" s="2" t="inlineStr">
        <is>
          <t>Feb. 28, 2022</t>
        </is>
      </c>
    </row>
    <row r="3">
      <c r="A3" s="3" t="inlineStr">
        <is>
          <t>Income Tax Disclosure [Abstract]</t>
        </is>
      </c>
      <c r="B3" s="4" t="inlineStr">
        <is>
          <t xml:space="preserve"> </t>
        </is>
      </c>
      <c r="C3" s="4" t="inlineStr">
        <is>
          <t xml:space="preserve"> </t>
        </is>
      </c>
    </row>
    <row r="4">
      <c r="A4" s="4" t="inlineStr">
        <is>
          <t>Foreign</t>
        </is>
      </c>
      <c r="B4" s="6" t="n">
        <v>19560</v>
      </c>
      <c r="C4" s="6" t="n">
        <v>-65003</v>
      </c>
    </row>
    <row r="5">
      <c r="A5" s="4" t="inlineStr">
        <is>
          <t>Total</t>
        </is>
      </c>
      <c r="B5" s="6" t="n">
        <v>19560</v>
      </c>
      <c r="C5" s="6" t="n">
        <v>-65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Income taxes -Deferred taxes and Future Income Tax Assets (Details) - USD ($)</t>
        </is>
      </c>
      <c r="B1" s="2" t="inlineStr">
        <is>
          <t>Nov. 30, 2022</t>
        </is>
      </c>
      <c r="C1" s="2" t="inlineStr">
        <is>
          <t>Feb. 28, 2022</t>
        </is>
      </c>
    </row>
    <row r="2">
      <c r="A2" s="3" t="inlineStr">
        <is>
          <t>Income Tax Disclosure [Abstract]</t>
        </is>
      </c>
      <c r="B2" s="4" t="inlineStr">
        <is>
          <t xml:space="preserve"> </t>
        </is>
      </c>
      <c r="C2" s="4" t="inlineStr">
        <is>
          <t xml:space="preserve"> </t>
        </is>
      </c>
    </row>
    <row r="3">
      <c r="A3" s="4" t="inlineStr">
        <is>
          <t>Deferred rent</t>
        </is>
      </c>
      <c r="B3" s="4" t="inlineStr">
        <is>
          <t xml:space="preserve"> </t>
        </is>
      </c>
      <c r="C3" s="6" t="n">
        <v>51</v>
      </c>
    </row>
    <row r="4">
      <c r="A4" s="4" t="inlineStr">
        <is>
          <t>Leave pay provision</t>
        </is>
      </c>
      <c r="B4" s="5" t="n">
        <v>1682</v>
      </c>
      <c r="C4" s="5" t="n">
        <v>895</v>
      </c>
    </row>
    <row r="5">
      <c r="A5" s="4" t="inlineStr">
        <is>
          <t>Provision for royalties</t>
        </is>
      </c>
      <c r="B5" s="5" t="n">
        <v>4563</v>
      </c>
      <c r="C5" s="4" t="inlineStr">
        <is>
          <t xml:space="preserve"> </t>
        </is>
      </c>
    </row>
    <row r="6">
      <c r="A6" s="4" t="inlineStr">
        <is>
          <t>Assessed losses</t>
        </is>
      </c>
      <c r="B6" s="5" t="n">
        <v>102705</v>
      </c>
      <c r="C6" s="5" t="n">
        <v>84680</v>
      </c>
    </row>
    <row r="7">
      <c r="A7" s="4" t="inlineStr">
        <is>
          <t>Total</t>
        </is>
      </c>
      <c r="B7" s="5" t="n">
        <v>108950</v>
      </c>
      <c r="C7" s="5" t="n">
        <v>85626</v>
      </c>
    </row>
    <row r="8">
      <c r="A8" s="4" t="inlineStr">
        <is>
          <t>Net deferred/future tax asset</t>
        </is>
      </c>
      <c r="B8" s="6" t="n">
        <v>108950</v>
      </c>
      <c r="C8" s="6" t="n">
        <v>85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Related party transactions - Consolidated Entities Rent Paid (Details) - USD ($)</t>
        </is>
      </c>
      <c r="B1" s="2" t="inlineStr">
        <is>
          <t>Nov. 30, 2022</t>
        </is>
      </c>
      <c r="C1" s="2" t="inlineStr">
        <is>
          <t>Feb. 28, 2022</t>
        </is>
      </c>
    </row>
    <row r="2">
      <c r="A2" s="3" t="inlineStr">
        <is>
          <t>Related Party Transactions [Abstract]</t>
        </is>
      </c>
      <c r="B2" s="4" t="inlineStr">
        <is>
          <t xml:space="preserve"> </t>
        </is>
      </c>
      <c r="C2" s="4" t="inlineStr">
        <is>
          <t xml:space="preserve"> </t>
        </is>
      </c>
    </row>
    <row r="3">
      <c r="A3" s="4" t="inlineStr">
        <is>
          <t>Rent</t>
        </is>
      </c>
      <c r="B3" s="6" t="n">
        <v>8205</v>
      </c>
      <c r="C3" s="6" t="n">
        <v>38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11. Related party transactions - Operational Changes (Details) - USD ($)</t>
        </is>
      </c>
      <c r="B1" s="2" t="inlineStr">
        <is>
          <t>Nov. 30, 2022</t>
        </is>
      </c>
      <c r="C1" s="2" t="inlineStr">
        <is>
          <t>Feb. 28, 2022</t>
        </is>
      </c>
    </row>
    <row r="2">
      <c r="A2" s="3" t="inlineStr">
        <is>
          <t>Short-Term Debt [Line Items]</t>
        </is>
      </c>
      <c r="B2" s="4" t="inlineStr">
        <is>
          <t xml:space="preserve"> </t>
        </is>
      </c>
      <c r="C2" s="4" t="inlineStr">
        <is>
          <t xml:space="preserve"> </t>
        </is>
      </c>
    </row>
    <row r="3">
      <c r="A3" s="4" t="inlineStr">
        <is>
          <t>Total</t>
        </is>
      </c>
      <c r="B3" s="6" t="n">
        <v>2328994</v>
      </c>
      <c r="C3" s="6" t="n">
        <v>1583997</v>
      </c>
    </row>
    <row r="4">
      <c r="A4" s="4" t="inlineStr">
        <is>
          <t>Minion Medical Proprietary Limit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Minoan Capital Proprietary Limited</t>
        </is>
      </c>
      <c r="B6" s="5" t="n">
        <v>2328703</v>
      </c>
      <c r="C6" s="5" t="n">
        <v>1583672</v>
      </c>
    </row>
    <row r="7">
      <c r="A7" s="4" t="inlineStr">
        <is>
          <t>Minion Capital Proprietary Limite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inoan Capital Proprietary Limited</t>
        </is>
      </c>
      <c r="B9" s="6" t="n">
        <v>291</v>
      </c>
      <c r="C9" s="6" t="n">
        <v>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solidated Entities Statement of Cash Flows - USD ($)</t>
        </is>
      </c>
      <c r="B1" s="2" t="inlineStr">
        <is>
          <t>3 Months Ended</t>
        </is>
      </c>
      <c r="D1" s="2" t="inlineStr">
        <is>
          <t>9 Months Ended</t>
        </is>
      </c>
    </row>
    <row r="2">
      <c r="B2" s="2" t="inlineStr">
        <is>
          <t>Sep. 30, 2022</t>
        </is>
      </c>
      <c r="C2" s="2" t="inlineStr">
        <is>
          <t>Sep. 30, 2021</t>
        </is>
      </c>
      <c r="D2" s="2" t="inlineStr">
        <is>
          <t>Nov.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6" t="n">
        <v>-36341</v>
      </c>
      <c r="C4" s="6" t="n">
        <v>-74428</v>
      </c>
      <c r="D4" s="6" t="n">
        <v>-289077</v>
      </c>
      <c r="E4" s="6" t="n">
        <v>-110520</v>
      </c>
    </row>
    <row r="5">
      <c r="A5" s="4" t="inlineStr">
        <is>
          <t>Depreciation, depletion and amortization</t>
        </is>
      </c>
      <c r="B5" s="5" t="n">
        <v>19809</v>
      </c>
      <c r="C5" s="5" t="n">
        <v>25322</v>
      </c>
      <c r="D5" s="5" t="n">
        <v>64153</v>
      </c>
      <c r="E5" s="5" t="n">
        <v>60154</v>
      </c>
    </row>
    <row r="6">
      <c r="A6" s="4" t="inlineStr">
        <is>
          <t>Credit losses</t>
        </is>
      </c>
      <c r="B6" s="4" t="inlineStr">
        <is>
          <t xml:space="preserve"> </t>
        </is>
      </c>
      <c r="C6" s="4" t="inlineStr">
        <is>
          <t xml:space="preserve"> </t>
        </is>
      </c>
      <c r="D6" s="4" t="inlineStr">
        <is>
          <t xml:space="preserve"> </t>
        </is>
      </c>
      <c r="E6" s="5" t="n">
        <v>994</v>
      </c>
    </row>
    <row r="7">
      <c r="A7" s="4" t="inlineStr">
        <is>
          <t>Foreign currency transaction gain (loss), unrealized</t>
        </is>
      </c>
      <c r="B7" s="4" t="inlineStr">
        <is>
          <t xml:space="preserve"> </t>
        </is>
      </c>
      <c r="C7" s="5" t="n">
        <v>-283</v>
      </c>
      <c r="D7" s="4" t="inlineStr">
        <is>
          <t xml:space="preserve"> </t>
        </is>
      </c>
      <c r="E7" s="5" t="n">
        <v>1583</v>
      </c>
    </row>
    <row r="8">
      <c r="A8" s="4" t="inlineStr">
        <is>
          <t>Deferred income taxes and tax credits</t>
        </is>
      </c>
      <c r="B8" s="5" t="n">
        <v>16146</v>
      </c>
      <c r="C8" s="4" t="inlineStr">
        <is>
          <t xml:space="preserve"> </t>
        </is>
      </c>
      <c r="D8" s="5" t="n">
        <v>-38630</v>
      </c>
      <c r="E8" s="5" t="n">
        <v>-649</v>
      </c>
    </row>
    <row r="9">
      <c r="A9" s="4" t="inlineStr">
        <is>
          <t>Common control transaction</t>
        </is>
      </c>
      <c r="B9" s="4" t="inlineStr">
        <is>
          <t xml:space="preserve"> </t>
        </is>
      </c>
      <c r="C9" s="4" t="inlineStr">
        <is>
          <t xml:space="preserve"> </t>
        </is>
      </c>
      <c r="D9" s="4" t="inlineStr">
        <is>
          <t xml:space="preserve"> </t>
        </is>
      </c>
      <c r="E9" s="4" t="inlineStr">
        <is>
          <t xml:space="preserve"> </t>
        </is>
      </c>
    </row>
    <row r="10">
      <c r="A10" s="4" t="inlineStr">
        <is>
          <t>(Increase) decrease in receivables</t>
        </is>
      </c>
      <c r="B10" s="5" t="n">
        <v>-258411</v>
      </c>
      <c r="C10" s="5" t="n">
        <v>-29445</v>
      </c>
      <c r="D10" s="5" t="n">
        <v>-250467</v>
      </c>
      <c r="E10" s="5" t="n">
        <v>-15467</v>
      </c>
    </row>
    <row r="11">
      <c r="A11" s="4" t="inlineStr">
        <is>
          <t>(Increase) decrease in inventories</t>
        </is>
      </c>
      <c r="B11" s="5" t="n">
        <v>116448</v>
      </c>
      <c r="C11" s="5" t="n">
        <v>-516957</v>
      </c>
      <c r="D11" s="5" t="n">
        <v>-309856</v>
      </c>
      <c r="E11" s="5" t="n">
        <v>-633744</v>
      </c>
    </row>
    <row r="12">
      <c r="A12" s="4" t="inlineStr">
        <is>
          <t>(Increase) decrease in prepaid expense and other assets</t>
        </is>
      </c>
      <c r="B12" s="5" t="n">
        <v>-4511</v>
      </c>
      <c r="C12" s="5" t="n">
        <v>1786</v>
      </c>
      <c r="D12" s="5" t="n">
        <v>-6880</v>
      </c>
      <c r="E12" s="5" t="n">
        <v>-1955</v>
      </c>
    </row>
    <row r="13">
      <c r="A13" s="4" t="inlineStr">
        <is>
          <t>Increase (decrease) in accounts payable and accrued expenses</t>
        </is>
      </c>
      <c r="B13" s="5" t="n">
        <v>-108716</v>
      </c>
      <c r="C13" s="5" t="n">
        <v>125126</v>
      </c>
      <c r="D13" s="5" t="n">
        <v>-17383</v>
      </c>
      <c r="E13" s="5" t="n">
        <v>62425</v>
      </c>
    </row>
    <row r="14">
      <c r="A14" s="4" t="inlineStr">
        <is>
          <t>TOTAL CASH FLOWS FROM OPERATING ACTIVITIES</t>
        </is>
      </c>
      <c r="B14" s="5" t="n">
        <v>-255576</v>
      </c>
      <c r="C14" s="5" t="n">
        <v>-468879</v>
      </c>
      <c r="D14" s="5" t="n">
        <v>-848140</v>
      </c>
      <c r="E14" s="5" t="n">
        <v>-637179</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ayments to acquire property, plant, and equipment</t>
        </is>
      </c>
      <c r="B16" s="5" t="n">
        <v>-27482</v>
      </c>
      <c r="C16" s="5" t="n">
        <v>-23485</v>
      </c>
      <c r="D16" s="5" t="n">
        <v>-57042</v>
      </c>
      <c r="E16" s="5" t="n">
        <v>-39902</v>
      </c>
    </row>
    <row r="17">
      <c r="A17" s="4" t="inlineStr">
        <is>
          <t>Investments made</t>
        </is>
      </c>
      <c r="B17" s="4" t="inlineStr">
        <is>
          <t xml:space="preserve"> </t>
        </is>
      </c>
      <c r="C17" s="4" t="inlineStr">
        <is>
          <t xml:space="preserve"> </t>
        </is>
      </c>
      <c r="D17" s="4" t="inlineStr">
        <is>
          <t xml:space="preserve"> </t>
        </is>
      </c>
      <c r="E17" s="5" t="n">
        <v>-11</v>
      </c>
    </row>
    <row r="18">
      <c r="A18" s="4" t="inlineStr">
        <is>
          <t>Cash used in note advances</t>
        </is>
      </c>
      <c r="B18" s="5" t="n">
        <v>-594243</v>
      </c>
      <c r="C18" s="4" t="inlineStr">
        <is>
          <t xml:space="preserve"> </t>
        </is>
      </c>
      <c r="D18" s="5" t="n">
        <v>-594243</v>
      </c>
      <c r="E18" s="4" t="inlineStr">
        <is>
          <t xml:space="preserve"> </t>
        </is>
      </c>
    </row>
    <row r="19">
      <c r="A19" s="4" t="inlineStr">
        <is>
          <t>NET CASH USED IN INVESTING ACTIVITIES:</t>
        </is>
      </c>
      <c r="B19" s="5" t="n">
        <v>-621725</v>
      </c>
      <c r="C19" s="5" t="n">
        <v>-23485</v>
      </c>
      <c r="D19" s="5" t="n">
        <v>-651285</v>
      </c>
      <c r="E19" s="5" t="n">
        <v>-39913</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long-term debt</t>
        </is>
      </c>
      <c r="B21" s="5" t="n">
        <v>328214</v>
      </c>
      <c r="C21" s="5" t="n">
        <v>509567</v>
      </c>
      <c r="D21" s="5" t="n">
        <v>931713</v>
      </c>
      <c r="E21" s="5" t="n">
        <v>794812</v>
      </c>
    </row>
    <row r="22">
      <c r="A22" s="4" t="inlineStr">
        <is>
          <t>Capital raising fee paid in equity</t>
        </is>
      </c>
      <c r="B22" s="4" t="inlineStr">
        <is>
          <t xml:space="preserve"> </t>
        </is>
      </c>
      <c r="C22" s="4" t="inlineStr">
        <is>
          <t xml:space="preserve"> </t>
        </is>
      </c>
      <c r="D22" s="5" t="n">
        <v>-169375</v>
      </c>
      <c r="E22" s="4" t="inlineStr">
        <is>
          <t xml:space="preserve"> </t>
        </is>
      </c>
    </row>
    <row r="23">
      <c r="A23" s="4" t="inlineStr">
        <is>
          <t>Proceeds from issuance of common stock</t>
        </is>
      </c>
      <c r="B23" s="4" t="inlineStr">
        <is>
          <t xml:space="preserve"> </t>
        </is>
      </c>
      <c r="C23" s="4" t="inlineStr">
        <is>
          <t xml:space="preserve"> </t>
        </is>
      </c>
      <c r="D23" s="5" t="n">
        <v>3467500</v>
      </c>
      <c r="E23" s="5" t="n">
        <v>10000</v>
      </c>
    </row>
    <row r="24">
      <c r="A24" s="4" t="inlineStr">
        <is>
          <t>NET CASH GENERATED BY FINANCING ACTIVITIES</t>
        </is>
      </c>
      <c r="B24" s="5" t="n">
        <v>328214</v>
      </c>
      <c r="C24" s="5" t="n">
        <v>509567</v>
      </c>
      <c r="D24" s="5" t="n">
        <v>4229838</v>
      </c>
      <c r="E24" s="5" t="n">
        <v>804812</v>
      </c>
    </row>
    <row r="25">
      <c r="A25" s="4" t="inlineStr">
        <is>
          <t>Effect of exchange rate on cash and cash equivalents</t>
        </is>
      </c>
      <c r="B25" s="5" t="n">
        <v>10163</v>
      </c>
      <c r="C25" s="5" t="n">
        <v>-18612</v>
      </c>
      <c r="D25" s="5" t="n">
        <v>-15193</v>
      </c>
      <c r="E25" s="5" t="n">
        <v>40037</v>
      </c>
    </row>
    <row r="26">
      <c r="A26" s="4" t="inlineStr">
        <is>
          <t>Net cash increase (decreases) in cash and cash equivalents</t>
        </is>
      </c>
      <c r="B26" s="5" t="n">
        <v>-538924</v>
      </c>
      <c r="C26" s="5" t="n">
        <v>-1409</v>
      </c>
      <c r="D26" s="5" t="n">
        <v>2715216</v>
      </c>
      <c r="E26" s="5" t="n">
        <v>87683</v>
      </c>
    </row>
    <row r="27">
      <c r="A27" s="4" t="inlineStr">
        <is>
          <t>Cash and cash equivalents at beginning of year</t>
        </is>
      </c>
      <c r="B27" s="5" t="n">
        <v>3385717</v>
      </c>
      <c r="C27" s="5" t="n">
        <v>170067</v>
      </c>
      <c r="D27" s="5" t="n">
        <v>131573</v>
      </c>
      <c r="E27" s="5" t="n">
        <v>80975</v>
      </c>
    </row>
    <row r="28">
      <c r="A28" s="4" t="inlineStr">
        <is>
          <t>Cash and cash equivalents at end of period</t>
        </is>
      </c>
      <c r="B28" s="6" t="n">
        <v>2846793</v>
      </c>
      <c r="C28" s="6" t="n">
        <v>168658</v>
      </c>
      <c r="D28" s="6" t="n">
        <v>2846793</v>
      </c>
      <c r="E28" s="6" t="n">
        <v>1686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1. Related party transactions - Consolidated Entities Sales and Accounts Receivable (Details) - USD ($)</t>
        </is>
      </c>
      <c r="B1" s="2" t="inlineStr">
        <is>
          <t>3 Months Ended</t>
        </is>
      </c>
      <c r="C1" s="2" t="inlineStr">
        <is>
          <t>12 Months Ended</t>
        </is>
      </c>
    </row>
    <row r="2">
      <c r="B2" s="2" t="inlineStr">
        <is>
          <t>Nov. 30, 2022</t>
        </is>
      </c>
      <c r="C2" s="2" t="inlineStr">
        <is>
          <t>Feb. 28, 2022</t>
        </is>
      </c>
    </row>
    <row r="3">
      <c r="A3" s="4" t="inlineStr">
        <is>
          <t>D I S A Life Scienc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ccounts Receivable, Sale</t>
        </is>
      </c>
      <c r="B5" s="6" t="n">
        <v>117772</v>
      </c>
      <c r="C5" s="6" t="n">
        <v>525558</v>
      </c>
    </row>
    <row r="6">
      <c r="A6" s="4" t="inlineStr">
        <is>
          <t>Increase (Decrease) in Accounts Receivable, Related Parties</t>
        </is>
      </c>
      <c r="B6" s="5" t="n">
        <v>2981</v>
      </c>
      <c r="C6" s="5" t="n">
        <v>1242</v>
      </c>
    </row>
    <row r="7">
      <c r="A7" s="4" t="inlineStr">
        <is>
          <t>Minoan Medical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Sale</t>
        </is>
      </c>
      <c r="B9" s="4" t="inlineStr">
        <is>
          <t xml:space="preserve"> </t>
        </is>
      </c>
      <c r="C9" s="6" t="n">
        <v>4656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11. Related party transactions (Details Narrative)</t>
        </is>
      </c>
      <c r="B1" s="2" t="inlineStr">
        <is>
          <t>3 Months Ended</t>
        </is>
      </c>
    </row>
    <row r="2">
      <c r="B2" s="2" t="inlineStr">
        <is>
          <t>Nov. 30, 2022 USD ($)</t>
        </is>
      </c>
    </row>
    <row r="3">
      <c r="A3" s="3" t="inlineStr">
        <is>
          <t>Short-Term Debt [Line Items]</t>
        </is>
      </c>
      <c r="B3" s="4" t="inlineStr">
        <is>
          <t xml:space="preserve"> </t>
        </is>
      </c>
    </row>
    <row r="4">
      <c r="A4" s="4" t="inlineStr">
        <is>
          <t>[custom:SouthAfricaPrimeLendingRate-0]</t>
        </is>
      </c>
      <c r="B4" s="7" t="n">
        <v>0.105</v>
      </c>
    </row>
    <row r="5">
      <c r="A5" s="4" t="inlineStr">
        <is>
          <t>Minion Medical Proprietary Limited [Member]</t>
        </is>
      </c>
      <c r="B5" s="4" t="inlineStr">
        <is>
          <t xml:space="preserve"> </t>
        </is>
      </c>
    </row>
    <row r="6">
      <c r="A6" s="3" t="inlineStr">
        <is>
          <t>Short-Term Debt [Line Items]</t>
        </is>
      </c>
      <c r="B6" s="4" t="inlineStr">
        <is>
          <t xml:space="preserve"> </t>
        </is>
      </c>
    </row>
    <row r="7">
      <c r="A7" s="4" t="inlineStr">
        <is>
          <t>Debt Instrument, Term</t>
        </is>
      </c>
      <c r="B7" s="4" t="inlineStr">
        <is>
          <t>3 years</t>
        </is>
      </c>
    </row>
    <row r="8">
      <c r="A8" s="4" t="inlineStr">
        <is>
          <t>[custom:DebtInstrumentInterestRateTerms2]</t>
        </is>
      </c>
      <c r="B8" s="4" t="inlineStr">
        <is>
          <t>The interest charged for the quarter was $51,545 and a 1% movement in the interest rates constitutes a value of $19,636 on an annual basis and $4,909 per quarter</t>
        </is>
      </c>
    </row>
    <row r="9">
      <c r="A9" s="4" t="inlineStr">
        <is>
          <t>Loans Payable [Member]</t>
        </is>
      </c>
      <c r="B9" s="4" t="inlineStr">
        <is>
          <t xml:space="preserve"> </t>
        </is>
      </c>
    </row>
    <row r="10">
      <c r="A10" s="3" t="inlineStr">
        <is>
          <t>Short-Term Debt [Line Items]</t>
        </is>
      </c>
      <c r="B10" s="4" t="inlineStr">
        <is>
          <t xml:space="preserve"> </t>
        </is>
      </c>
    </row>
    <row r="11">
      <c r="A11" s="4" t="inlineStr">
        <is>
          <t>Interest Expense</t>
        </is>
      </c>
      <c r="B11" s="6" t="n">
        <v>515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12. Business Acquisitions (Details Narrative) - D I S A Medinotec Proprietary Limited [Member] - USD ($)</t>
        </is>
      </c>
      <c r="B1" s="2" t="inlineStr">
        <is>
          <t>Mar. 02, 2022</t>
        </is>
      </c>
      <c r="C1" s="2" t="inlineStr">
        <is>
          <t>Apr. 26, 2021</t>
        </is>
      </c>
    </row>
    <row r="2">
      <c r="A2" s="3" t="inlineStr">
        <is>
          <t>Business Acquisition [Line Items]</t>
        </is>
      </c>
      <c r="B2" s="4" t="inlineStr">
        <is>
          <t xml:space="preserve"> </t>
        </is>
      </c>
      <c r="C2" s="4" t="inlineStr">
        <is>
          <t xml:space="preserve"> </t>
        </is>
      </c>
    </row>
    <row r="3">
      <c r="A3" s="4" t="inlineStr">
        <is>
          <t>Shares Acquired Weighted Average Discount To Net Assets Percentage</t>
        </is>
      </c>
      <c r="B3" s="8" t="n">
        <v>100</v>
      </c>
      <c r="C3" s="4" t="inlineStr">
        <is>
          <t xml:space="preserve"> </t>
        </is>
      </c>
    </row>
    <row r="4">
      <c r="A4" s="4" t="inlineStr">
        <is>
          <t>Business Combination, Consideration Transferred</t>
        </is>
      </c>
      <c r="B4" s="6" t="n">
        <v>11</v>
      </c>
      <c r="C4" s="4" t="inlineStr">
        <is>
          <t xml:space="preserve"> </t>
        </is>
      </c>
    </row>
    <row r="5">
      <c r="A5" s="4" t="inlineStr">
        <is>
          <t>Business Combination, Recognized Identifiable Assets Acquired and Liabilities Assumed, Current Liabilities, Long-Term Debt</t>
        </is>
      </c>
      <c r="B5" s="6" t="n">
        <v>1583661</v>
      </c>
      <c r="C5" s="6" t="n">
        <v>1316848</v>
      </c>
    </row>
    <row r="6">
      <c r="A6" s="4" t="inlineStr">
        <is>
          <t>Business Combination, Control Obtained Description</t>
        </is>
      </c>
      <c r="B6" s="4" t="inlineStr">
        <is>
          <t xml:space="preserve"> </t>
        </is>
      </c>
      <c r="C6" s="4" t="inlineStr">
        <is>
          <t>Due to the control of businesses being in principal 95%
the same between the Group and the previous ultimate beneficial owner of DISA Medinotec Proprietary Limited the transaction would therefore
be deemed a common control transaction. Due to common control being established on April 26, 2021 (the incorporation date of the registrant)
the effective date is deemed to be at this dat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12. Business Acquisitions - Pro Forma Information of Acquisition (Details) - USD ($)</t>
        </is>
      </c>
      <c r="B1" s="2" t="inlineStr">
        <is>
          <t>3 Months Ended</t>
        </is>
      </c>
      <c r="F1" s="2" t="inlineStr">
        <is>
          <t>9 Months Ended</t>
        </is>
      </c>
      <c r="I1" s="2" t="inlineStr">
        <is>
          <t>12 Months Ended</t>
        </is>
      </c>
    </row>
    <row r="2">
      <c r="B2" s="2" t="inlineStr">
        <is>
          <t>Nov. 30, 2022</t>
        </is>
      </c>
      <c r="C2" s="2" t="inlineStr">
        <is>
          <t>Sep. 30, 2022</t>
        </is>
      </c>
      <c r="D2" s="2" t="inlineStr">
        <is>
          <t>Nov. 30, 2021</t>
        </is>
      </c>
      <c r="E2" s="2" t="inlineStr">
        <is>
          <t>Sep. 30, 2021</t>
        </is>
      </c>
      <c r="F2" s="2" t="inlineStr">
        <is>
          <t>Nov. 30, 2022</t>
        </is>
      </c>
      <c r="G2" s="2" t="inlineStr">
        <is>
          <t>Nov. 30, 2021</t>
        </is>
      </c>
      <c r="H2" s="2" t="inlineStr">
        <is>
          <t>Sep. 30, 2021</t>
        </is>
      </c>
      <c r="I2" s="2" t="inlineStr">
        <is>
          <t>Feb. 28, 2022</t>
        </is>
      </c>
      <c r="J2" s="2" t="inlineStr">
        <is>
          <t>Feb. 28, 2021</t>
        </is>
      </c>
    </row>
    <row r="3">
      <c r="A3" s="4" t="inlineStr">
        <is>
          <t>Revenue</t>
        </is>
      </c>
      <c r="B3" s="4" t="inlineStr">
        <is>
          <t xml:space="preserve"> </t>
        </is>
      </c>
      <c r="C3" s="6" t="n">
        <v>387989</v>
      </c>
      <c r="D3" s="4" t="inlineStr">
        <is>
          <t xml:space="preserve"> </t>
        </is>
      </c>
      <c r="E3" s="6" t="n">
        <v>180748</v>
      </c>
      <c r="F3" s="6" t="n">
        <v>720339</v>
      </c>
      <c r="G3" s="4" t="inlineStr">
        <is>
          <t xml:space="preserve"> </t>
        </is>
      </c>
      <c r="H3" s="6" t="n">
        <v>450311</v>
      </c>
      <c r="I3" s="4" t="inlineStr">
        <is>
          <t xml:space="preserve"> </t>
        </is>
      </c>
      <c r="J3" s="4" t="inlineStr">
        <is>
          <t xml:space="preserve"> </t>
        </is>
      </c>
    </row>
    <row r="4">
      <c r="A4" s="4" t="inlineStr">
        <is>
          <t>General and administration</t>
        </is>
      </c>
      <c r="B4" s="4" t="inlineStr">
        <is>
          <t xml:space="preserve"> </t>
        </is>
      </c>
      <c r="C4" s="5" t="n">
        <v>-159822</v>
      </c>
      <c r="D4" s="4" t="inlineStr">
        <is>
          <t xml:space="preserve"> </t>
        </is>
      </c>
      <c r="E4" s="5" t="n">
        <v>-129986</v>
      </c>
      <c r="F4" s="5" t="n">
        <v>-461794</v>
      </c>
      <c r="G4" s="4" t="inlineStr">
        <is>
          <t xml:space="preserve"> </t>
        </is>
      </c>
      <c r="H4" s="5" t="n">
        <v>318393</v>
      </c>
      <c r="I4" s="4" t="inlineStr">
        <is>
          <t xml:space="preserve"> </t>
        </is>
      </c>
      <c r="J4" s="4" t="inlineStr">
        <is>
          <t xml:space="preserve"> </t>
        </is>
      </c>
    </row>
    <row r="5">
      <c r="A5" s="4" t="inlineStr">
        <is>
          <t>Net Income / (loss)</t>
        </is>
      </c>
      <c r="B5" s="6" t="n">
        <v>-36341</v>
      </c>
      <c r="C5" s="6" t="n">
        <v>-36341</v>
      </c>
      <c r="D5" s="6" t="n">
        <v>-74428</v>
      </c>
      <c r="E5" s="6" t="n">
        <v>-74428</v>
      </c>
      <c r="F5" s="5" t="n">
        <v>-289077</v>
      </c>
      <c r="G5" s="6" t="n">
        <v>-110520</v>
      </c>
      <c r="H5" s="6" t="n">
        <v>-110520</v>
      </c>
      <c r="I5" s="4" t="inlineStr">
        <is>
          <t xml:space="preserve"> </t>
        </is>
      </c>
      <c r="J5" s="4" t="inlineStr">
        <is>
          <t xml:space="preserve"> </t>
        </is>
      </c>
    </row>
    <row r="6">
      <c r="A6" s="4" t="inlineStr">
        <is>
          <t>Pro Form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t>
        </is>
      </c>
      <c r="B7" s="5" t="n">
        <v>387989</v>
      </c>
      <c r="C7" s="4" t="inlineStr">
        <is>
          <t xml:space="preserve"> </t>
        </is>
      </c>
      <c r="D7" s="5" t="n">
        <v>180748</v>
      </c>
      <c r="E7" s="4" t="inlineStr">
        <is>
          <t xml:space="preserve"> </t>
        </is>
      </c>
      <c r="F7" s="5" t="n">
        <v>720340</v>
      </c>
      <c r="G7" s="5" t="n">
        <v>625934</v>
      </c>
      <c r="H7" s="4" t="inlineStr">
        <is>
          <t xml:space="preserve"> </t>
        </is>
      </c>
      <c r="I7" s="6" t="n">
        <v>1215905</v>
      </c>
      <c r="J7" s="6" t="n">
        <v>493642</v>
      </c>
    </row>
    <row r="8">
      <c r="A8" s="4" t="inlineStr">
        <is>
          <t>General and administration</t>
        </is>
      </c>
      <c r="B8" s="5" t="n">
        <v>-159822</v>
      </c>
      <c r="C8" s="4" t="inlineStr">
        <is>
          <t xml:space="preserve"> </t>
        </is>
      </c>
      <c r="D8" s="5" t="n">
        <v>-129986</v>
      </c>
      <c r="E8" s="4" t="inlineStr">
        <is>
          <t xml:space="preserve"> </t>
        </is>
      </c>
      <c r="F8" s="5" t="n">
        <v>-461793</v>
      </c>
      <c r="G8" s="5" t="n">
        <v>-424139</v>
      </c>
      <c r="H8" s="4" t="inlineStr">
        <is>
          <t xml:space="preserve"> </t>
        </is>
      </c>
      <c r="I8" s="5" t="n">
        <v>-601094</v>
      </c>
      <c r="J8" s="5" t="n">
        <v>-409505</v>
      </c>
    </row>
    <row r="9">
      <c r="A9" s="4" t="inlineStr">
        <is>
          <t>Net Income / (loss)</t>
        </is>
      </c>
      <c r="B9" s="6" t="n">
        <v>-36</v>
      </c>
      <c r="C9" s="4" t="inlineStr">
        <is>
          <t xml:space="preserve"> </t>
        </is>
      </c>
      <c r="D9" s="6" t="n">
        <v>-74428</v>
      </c>
      <c r="E9" s="4" t="inlineStr">
        <is>
          <t xml:space="preserve"> </t>
        </is>
      </c>
      <c r="F9" s="6" t="n">
        <v>-289077</v>
      </c>
      <c r="G9" s="6" t="n">
        <v>-180742</v>
      </c>
      <c r="H9" s="4" t="inlineStr">
        <is>
          <t xml:space="preserve"> </t>
        </is>
      </c>
      <c r="I9" s="6" t="n">
        <v>-167764</v>
      </c>
      <c r="J9" s="6" t="n">
        <v>-36682</v>
      </c>
    </row>
  </sheetData>
  <mergeCells count="4">
    <mergeCell ref="A1:A2"/>
    <mergeCell ref="B1:E1"/>
    <mergeCell ref="F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13. Loans and notes receivable - Schedule of loans and notes receivable (Details) - USD ($)</t>
        </is>
      </c>
      <c r="B1" s="2" t="inlineStr">
        <is>
          <t>3 Months Ended</t>
        </is>
      </c>
    </row>
    <row r="2">
      <c r="B2" s="2" t="inlineStr">
        <is>
          <t>Nov. 30, 2022</t>
        </is>
      </c>
      <c r="C2" s="2" t="inlineStr">
        <is>
          <t>Sep. 16, 2022</t>
        </is>
      </c>
      <c r="D2" s="2" t="inlineStr">
        <is>
          <t>Feb. 28, 2022</t>
        </is>
      </c>
      <c r="E2" s="2" t="inlineStr">
        <is>
          <t>Nov. 30,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and Leases Receivable, Net Amount</t>
        </is>
      </c>
      <c r="B4" s="4" t="inlineStr">
        <is>
          <t xml:space="preserve"> </t>
        </is>
      </c>
      <c r="C4" s="4" t="inlineStr">
        <is>
          <t xml:space="preserve"> </t>
        </is>
      </c>
      <c r="D4" s="4" t="inlineStr">
        <is>
          <t xml:space="preserve"> </t>
        </is>
      </c>
      <c r="E4" s="6" t="n">
        <v>594243</v>
      </c>
    </row>
    <row r="5">
      <c r="A5" s="4" t="inlineStr">
        <is>
          <t>Loans and Leases Receivable, Gross</t>
        </is>
      </c>
      <c r="B5" s="4" t="inlineStr">
        <is>
          <t xml:space="preserve"> </t>
        </is>
      </c>
      <c r="C5" s="4" t="inlineStr">
        <is>
          <t xml:space="preserve"> </t>
        </is>
      </c>
      <c r="D5" s="4" t="inlineStr">
        <is>
          <t xml:space="preserve"> </t>
        </is>
      </c>
      <c r="E5" s="6" t="n">
        <v>585000</v>
      </c>
    </row>
    <row r="6">
      <c r="A6" s="4" t="inlineStr">
        <is>
          <t>Loans and Leases Receivable, Allowance</t>
        </is>
      </c>
      <c r="B6" s="4" t="inlineStr">
        <is>
          <t xml:space="preserve"> </t>
        </is>
      </c>
      <c r="C6" s="6" t="n">
        <v>750000</v>
      </c>
      <c r="D6" s="4" t="inlineStr">
        <is>
          <t xml:space="preserve"> </t>
        </is>
      </c>
      <c r="E6" s="4" t="inlineStr">
        <is>
          <t xml:space="preserve"> </t>
        </is>
      </c>
    </row>
    <row r="7">
      <c r="A7" s="4" t="inlineStr">
        <is>
          <t>Innovative Outcomes Revolving Credit Agreement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ine of Credit Facility, Interest Rate Description</t>
        </is>
      </c>
      <c r="B9" s="4" t="inlineStr">
        <is>
          <t>Amounts
    advanced shall bear interest at a per annum rate equal to eight percent (8.0%), compounded monthly. In the event of a default, any
    amounts advanced will bear interest at (12%) per annum.</t>
        </is>
      </c>
      <c r="C9" s="4" t="inlineStr">
        <is>
          <t xml:space="preserve"> </t>
        </is>
      </c>
      <c r="D9" s="4" t="inlineStr">
        <is>
          <t xml:space="preserve"> </t>
        </is>
      </c>
      <c r="E9" s="4" t="inlineStr">
        <is>
          <t xml:space="preserve"> </t>
        </is>
      </c>
    </row>
    <row r="10">
      <c r="A10" s="4" t="inlineStr">
        <is>
          <t>Debt Instrument, Interest Rate, Effective Percentage</t>
        </is>
      </c>
      <c r="B10" s="4" t="inlineStr">
        <is>
          <t xml:space="preserve"> </t>
        </is>
      </c>
      <c r="C10" s="8" t="n">
        <v>0.08</v>
      </c>
      <c r="D10" s="4" t="inlineStr">
        <is>
          <t xml:space="preserve"> </t>
        </is>
      </c>
      <c r="E10" s="4" t="inlineStr">
        <is>
          <t xml:space="preserve"> </t>
        </is>
      </c>
    </row>
    <row r="11">
      <c r="A11" s="4" t="inlineStr">
        <is>
          <t>Debt Instrument, Maturity Date</t>
        </is>
      </c>
      <c r="B11" s="4" t="inlineStr">
        <is>
          <t>Sep. 30,  2024</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13. Loans and notes receivable (Details Narrative) - USD ($)</t>
        </is>
      </c>
      <c r="B1" s="2" t="inlineStr">
        <is>
          <t>Sep. 16, 2022</t>
        </is>
      </c>
      <c r="C1" s="2" t="inlineStr">
        <is>
          <t>Feb. 28, 2022</t>
        </is>
      </c>
      <c r="D1" s="2" t="inlineStr">
        <is>
          <t>Nov. 30, 2020</t>
        </is>
      </c>
    </row>
    <row r="2">
      <c r="A2" s="3" t="inlineStr">
        <is>
          <t>Receivables [Abstract]</t>
        </is>
      </c>
      <c r="B2" s="4" t="inlineStr">
        <is>
          <t xml:space="preserve"> </t>
        </is>
      </c>
      <c r="C2" s="4" t="inlineStr">
        <is>
          <t xml:space="preserve"> </t>
        </is>
      </c>
      <c r="D2" s="4" t="inlineStr">
        <is>
          <t xml:space="preserve"> </t>
        </is>
      </c>
    </row>
    <row r="3">
      <c r="A3" s="4" t="inlineStr">
        <is>
          <t>Loans and Leases Receivable, Allowance</t>
        </is>
      </c>
      <c r="B3" s="6" t="n">
        <v>750000</v>
      </c>
      <c r="C3" s="4" t="inlineStr">
        <is>
          <t xml:space="preserve"> </t>
        </is>
      </c>
      <c r="D3" s="4" t="inlineStr">
        <is>
          <t xml:space="preserve"> </t>
        </is>
      </c>
    </row>
    <row r="4">
      <c r="A4" s="4" t="inlineStr">
        <is>
          <t>Loans and Leases Receivable, Gross</t>
        </is>
      </c>
      <c r="B4" s="4" t="inlineStr">
        <is>
          <t xml:space="preserve"> </t>
        </is>
      </c>
      <c r="C4" s="4" t="inlineStr">
        <is>
          <t xml:space="preserve"> </t>
        </is>
      </c>
      <c r="D4" s="6" t="n">
        <v>5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Description of Business</t>
        </is>
      </c>
      <c r="B1" s="2" t="inlineStr">
        <is>
          <t>9 Months Ended</t>
        </is>
      </c>
    </row>
    <row r="2">
      <c r="B2" s="2" t="inlineStr">
        <is>
          <t>Nov. 30, 2022</t>
        </is>
      </c>
    </row>
    <row r="3">
      <c r="A3" s="3" t="inlineStr">
        <is>
          <t>Accounting Policies [Abstract]</t>
        </is>
      </c>
      <c r="B3" s="4" t="inlineStr">
        <is>
          <t xml:space="preserve"> </t>
        </is>
      </c>
    </row>
    <row r="4">
      <c r="A4" s="4" t="inlineStr">
        <is>
          <t>1. Description of Business</t>
        </is>
      </c>
      <c r="B4" s="4" t="inlineStr">
        <is>
          <t>1.
Description of Business Medinotec,
Inc (the “Company” or “COMPANY”), was incorporated in Nevada on 26th April 2021 On
the same date a common control event occurred and the Group acquired, through a subsidiary, Disa Medinotec Proprietary Limited. DISA
Medinotec Proprietary Limited was incorporated in the Republic of South Africa in 2015. It was formerly known as DISA Vascular 2015 Proprietary
Limited and changed its name to DISA Medinotec Proprietary Limited effective 19 October 2020. The Company produces high-quality medical
devices through in-depth research and development. The products developed are sold via a network of distributors in many parts of the
world and through a direct sales force in South Africa and the United States of America. The
Company is located and headquartered in Johannesburg, South Africa. The Company’s revenues are derived primarily from operations
in South Africa and Europe while growing its product offering to penetrate the United States of America in the near future. The
Group’s consolidated financial statements have been prepared on a going-concern basis,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9 Months Ended</t>
        </is>
      </c>
    </row>
    <row r="2">
      <c r="B2" s="2" t="inlineStr">
        <is>
          <t>Nov. 30, 2022</t>
        </is>
      </c>
    </row>
    <row r="3">
      <c r="A3" s="3" t="inlineStr">
        <is>
          <t>Accounting Policies [Abstract]</t>
        </is>
      </c>
      <c r="B3" s="4" t="inlineStr">
        <is>
          <t xml:space="preserve"> </t>
        </is>
      </c>
    </row>
    <row r="4">
      <c r="A4" s="4" t="inlineStr">
        <is>
          <t>2. Significant Accounting Policies</t>
        </is>
      </c>
      <c r="B4" s="4" t="inlineStr">
        <is>
          <t xml:space="preserve">2. Significant
Accounting Policies a. Nature
of business/basis of preparation GAAP
of country and IAS The
Consolidated financial statements are prepared in accordance with generally accepted accounting principles in the United States and conform
in all material respects with International Accounting Standards with regards to the presentation of historical cost financial information.
b. Foreign
currency translation
Translation
of foreign subsidiary The
accounts of the foreign subsidiaries are translated into U.S. dollars. Assets and liabilities are translated at year-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c. Cash
and cash equivalents
Highly
liquid investments The
Consolidated entities consider all highly liquid investments with a remaining maturity of three months or less at the time of purchase
to be cash equivalents. These cash equivalents consist primarily of term deposits and certificates of deposit. Investments with maturities
from greater than three months to one year are classified as short-term investments, while those with maturities in excess of one year
are classified as long-term investments. Cash equivalents and short-term investments are stated at cost which approximates market value.
d. Receivables
Allowance
based on a review and management evaluation The
Consolidated entities provide an allowance for losses on trade receivables based on a review of the current status of existing receivables
and management's evaluation of periodic aging of accounts. Accounts
receivable are stated at net realizable value. The majority of customers are not extended credit and therefore time to maturity for receivables
is short. On a periodic basis, management evaluates its accounts receivable and determines whether to provide an allowance or if any
accounts should be written off based on a history of write-offs, collections, and current credit conditions. A receivable is considered
past due if the Consolidated entities have not received payments based on agreed-upon terms. The Consolidated entities generally do not
require any security or collateral to support their receivables. No
allowance for doubtful debt was recognized as of November 30, 2022 and February 28, 2022, respectively.
e. Property,
plant and equipment
Depreciation
rates Property
and equipment are stated at cost less accumulated depreciation and amortization. Depreciation is provided for using the straight-line
method over the estimated useful lives as follows for the major classes of assets:
Plant
and machinery 10
years
Laboratory
equipment 5
years
Furniture
and fixtures 6
years
Motor
vehicles 5
years
Computer
equipment 3
years
Office
equipment 6
years
Computer
software 2
years
f. Inventories
Valuation,
costing and obsolescence Inventories
are stated at the lower of cost (Weighted Average)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n annual basis. The Consolidated entities’ policy is to assess
the valuation of all inventories, including raw materials, work-in-process and finished goods and it writes down its inventory for estimated
obsolescence based upon the age of inventory and assumptions about future demand and usage.
g. Impairment
of long-lived assets The
Consolidated entities assess long-lived assets for impairment in accordance with the provisions of Financial Accounting Standards
Board ASC 360, Property, Plant and Equipment. Long-lived assets (asset group), such as property and equipment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As of November 30, 2022, and February 28, 2022, no impairment charge has been recorded.
h. Employee
benefit plans The
Consolidated entities contribute 2.5%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nsolidated entities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nsolidated entities record interest related to unrecognized tax benefits in interest expense and penalties in general and administrative
expenses.
j. Financial
instruments
Fair
Value Measurements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nsolidated entities follow
the established framework for measuring fair value and expands disclosures about fair value measurements (see Note 3).
ii. Concentrations
of Credit Risk Financial
instruments that potentially subject the Consolidated entities to concentrations of credit risk consist primarily of cash and cash equivalents
and trade accounts receivable. The Consolidated entities invest their excess cash in low-risk, highly liquid money market funds and certificates
of deposit with a major financial institution.
i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The effect on the reserves for the quarter ended November 30, 2022 and year ended February 28, 2022 was $45,380 $449
iv. Interest
rate Risk Related
party loan interest. Market interest rate risk may result in loss from fluctuations in the future cash flows or fair values of financial
instruments. Interest rate risk is managed principally through monitoring interest rate gaps and basis risk and by having pre-approved
limits for repricing bands.
v. Numerous
risks due to international activities The
Consolidated entities are subject to numerous risks as a result of their international activities. The Consolidated entities are dependent,
in large part, on the economies of the markets in which they have operations. Those markets and other markets in which the Consolidated
entities may operate are in countries with economies in various stages of development, some of which are subject to rapid fluctuations
in currency exchange rates, consumer prices, inflation, employment levels and gross domestic product. As a result, the Consolidated entities
are exposed to market risk from these changes, and are subject to other economic and political risks, which could impact their results
of operations and financial condition. k. Comprehensive
Income
Comprehensive
income is defined as the change in equity from transactions and other events from non-owner sources and is comprised of net income and
other comprehensive income (OCI). OCI includes currency translation adjustments on the Consolidated entities net investment in self-sustaining
foreign operations and related hedging gains and losses, translation adjustments related to the translation from the Consolidated entities
functional currency to its presentation currency, unrealized gains and losses on available-for-sale securities, hedging gains and losses
on cash flow hedges and unrealized net actuarial gain or loss from pension and other postretirement benefit plans.
l. Revenue
recognition The
Consolidated entities generate their revenues from the sale of high-quality medical devices which are self-manufactured through in-depth
research and development. The products developed are sold via a network of distributors in many parts of the world and through a
direct sales force in South Africa. All
sales are made with Free on Board INCO terms therefore the risk transfers to the purchaser as soon as it leaves the warehouse of
DISA Medinotec, Revenues
are recognized when control of the promised goods or services are transferred to a customer in an amount that reflects the consideration
that the Consolidated entities expects to receive in exchange for those products. The
Consolidated entities apply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ASC Topic 606, the Consolidated entities estimate the transaction price, including variable consideration, at the commencement of the
contract and recognizes revenue over the contract term, rather than when fees become fixed or determinable. Payment
Terms Our
payment terms generally are 30 days from statement. The time between a customer’s payment and the receipt of funds is not significant.
Our contracts with customers do not result in significant obligations associated with returns, refunds or warranties. Our payment
terms are generally fixed and do not include variable revenues.
Accordance
with industry practice Sales
revenue is recognized in accordance with industry practice which is when all the risks and benefits of ownership of products have been
transferred to customers under executed sales agreements.
m. Cost
of goods sold Cost
of revenue consists primarily of raw material purchases, manufacturing costs, including machine time and employee benefits paid to
operational personnel associated with the production of our medical devices. n. Principles
of Consolidation
Consolidated
- all intercompany transactions eliminated The
Consolidated financial statements include the accounts of Medinotec Inc , Medinotec Capital Proprietary Limited Consolidated and the
financial statements of DISA Medinotec Proprietary Limited, known as the Medinotec Group of Companies. All significant intercompany transactions
have been eliminated. q. Use
of estimates
Actual
results could differ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may have impact on future periods.
p. 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Consolidated balance sheet for all long-term leases. Leases
will be classified as either financing or operating, with classification affecting the pattern of expense recognition and classification
in the Consolidated statement of operations. The Consolidated entities adopted ASC 842 on April 26, 2021.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q. Recently
issued accounting standards
Financial
Instruments - Credit Losses In
June 2016, the Financial Accounting Standards Board (FASB) issued Accounting Standards Update (ASU) 2016-13, “Financial Instruments--Credit
Losses (Topic 326): Measurement of Credit Losses on Financial Instruments”.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With respect to available-for-sale (AFS) debt securities,
the standard amends the current other-than-temporary impairment model. For such securities with unrealized losses, entities will still
consider if a portion of any impairment is related only to credit losses and therefore recognized as a reduction in income. However,
rather than also reflecting that credit loss amount as a permanent reduction in cost (amortized cost) basis of that AFS debt security,
the standard requires that credit losses be reflected as an allowance. As a result, under certain circumstances, a recovery in value
could result in previous allowances, or portions thereof, reversing back into income. This standard expands the disclosure requirements
regarding credit losses, including the credit loss methodology and credit quality indicators. For the Consolidated entities, this standard
is effective December 15, 2022, with early adoption permitted. Entities are required to apply the standard’s provisions as a cumulative-effect
adjustment to retained earnings as of the beginning of the first reporting period in which the guidance is adopted. The Consolidated
entities is currently assessing this standard’s impact on the Consolidated entities (Consolidated) result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s</t>
        </is>
      </c>
      <c r="B1" s="2" t="inlineStr">
        <is>
          <t>9 Months Ended</t>
        </is>
      </c>
    </row>
    <row r="2">
      <c r="B2" s="2" t="inlineStr">
        <is>
          <t>Nov. 30, 2022</t>
        </is>
      </c>
    </row>
    <row r="3">
      <c r="A3" s="3" t="inlineStr">
        <is>
          <t>Fair Value Disclosures [Abstract]</t>
        </is>
      </c>
      <c r="B3" s="4" t="inlineStr">
        <is>
          <t xml:space="preserve"> </t>
        </is>
      </c>
    </row>
    <row r="4">
      <c r="A4" s="4" t="inlineStr">
        <is>
          <t>3. Fair Value Measurements</t>
        </is>
      </c>
      <c r="B4" s="4" t="inlineStr">
        <is>
          <t xml:space="preserve">3. Fair Value Measurements The
Consolidated entities report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nsolidated entities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At
November 30, 2022 and February 28, 2022, all of the Consolidated entities cash and cash equivalents, trade accounts receivable and trade
accounts payable were short term in nature, and their carrying amounts approximate fair value. Our current and long-term debt arrangements
are classified as level 2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t>
        </is>
      </c>
      <c r="B1" s="2" t="inlineStr">
        <is>
          <t>9 Months Ended</t>
        </is>
      </c>
    </row>
    <row r="2">
      <c r="B2" s="2" t="inlineStr">
        <is>
          <t>Nov. 30, 2022</t>
        </is>
      </c>
    </row>
    <row r="3">
      <c r="A3" s="3" t="inlineStr">
        <is>
          <t>Property, Plant and Equipment [Abstract]</t>
        </is>
      </c>
      <c r="B3" s="4" t="inlineStr">
        <is>
          <t xml:space="preserve"> </t>
        </is>
      </c>
    </row>
    <row r="4">
      <c r="A4" s="4" t="inlineStr">
        <is>
          <t>4. Property, plant and equipment</t>
        </is>
      </c>
      <c r="B4" s="4" t="inlineStr">
        <is>
          <t xml:space="preserve">4. Property, plant and equipment Property,
plant and equipment consist of the following:
November 30 2022 $ (unaudited) February 28 2022 $ (unaudited)
Leasehold improvement 20,456 22,824
Computer equipment 163,286 182,184
Computer software 62,517 69,842
Office equipment 7,776 8,676
Furniture and fixtures 110,736 122,418
Motor vehicles 13,306 14,846
Small assets 15,124 16,874
Plant and machinery 1,180,492 1,256,690
Laboratory equipment 267,272 298,205
Total cost 1,840,965 1,992,559
Foreign currency adjustment 2,549 32,891
Total accumulated depreciation ( 1,388,093 ) ( 1,509,747 )
Total $ 455,421 $ 515,703 Depreciation
and amortization of property, plant and equipment totaled approximately $62,340 $106,114 The depreciation of assets used
in the manufacturing process are considered to be a product cost and will be allocated or assigned to the goods produced. During the
period $9,480 The
Consolidated entities have not acquired any property and equipment under capital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0:05:13Z</dcterms:created>
  <dcterms:modified xmlns:dcterms="http://purl.org/dc/terms/" xmlns:xsi="http://www.w3.org/2001/XMLSchema-instance" xsi:type="dcterms:W3CDTF">2023-01-17T20:05:13Z</dcterms:modified>
</cp:coreProperties>
</file>